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ONTRACTS RECEIVABLE, NET" sheetId="10" state="visible" r:id="rId10"/>
    <sheet xmlns:r="http://schemas.openxmlformats.org/officeDocument/2006/relationships" name="ADVANCE TO SUPPLIERS" sheetId="11" state="visible" r:id="rId11"/>
    <sheet xmlns:r="http://schemas.openxmlformats.org/officeDocument/2006/relationships" name="DEFERRED INITIAL PUBLIC OFFERIN"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RELATED PARTY TRANSACTIONS" sheetId="15" state="visible" r:id="rId15"/>
    <sheet xmlns:r="http://schemas.openxmlformats.org/officeDocument/2006/relationships" name="TAXES" sheetId="16" state="visible" r:id="rId16"/>
    <sheet xmlns:r="http://schemas.openxmlformats.org/officeDocument/2006/relationships" name="CONCENTRATIONS" sheetId="17" state="visible" r:id="rId17"/>
    <sheet xmlns:r="http://schemas.openxmlformats.org/officeDocument/2006/relationships" name="SHAREHOLDERS' EQUITY"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CONDENSED FINANCIAL INFORMATION" sheetId="22" state="visible" r:id="rId22"/>
    <sheet xmlns:r="http://schemas.openxmlformats.org/officeDocument/2006/relationships" name="SUMMARY OF SIGNIFICANT ACCOUN_2" sheetId="23" state="visible" r:id="rId23"/>
    <sheet xmlns:r="http://schemas.openxmlformats.org/officeDocument/2006/relationships" name="ORGANIZATION AND BUSINESS DES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CONTRACTS RECEIVABLE, NET (Tabl"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TAXES (Tables)" sheetId="30" state="visible" r:id="rId30"/>
    <sheet xmlns:r="http://schemas.openxmlformats.org/officeDocument/2006/relationships" name="SHAREHOLDERS' EQUITY (Tables)" sheetId="31" state="visible" r:id="rId31"/>
    <sheet xmlns:r="http://schemas.openxmlformats.org/officeDocument/2006/relationships" name="LEASES (Tables)" sheetId="32" state="visible" r:id="rId32"/>
    <sheet xmlns:r="http://schemas.openxmlformats.org/officeDocument/2006/relationships" name="SEGMENT REPORTING (Tables)" sheetId="33" state="visible" r:id="rId33"/>
    <sheet xmlns:r="http://schemas.openxmlformats.org/officeDocument/2006/relationships" name="CONDENSED FINANCIAL INFORMATI_2" sheetId="34" state="visible" r:id="rId34"/>
    <sheet xmlns:r="http://schemas.openxmlformats.org/officeDocument/2006/relationships" name="ORGANIZATION AND BUSINESS DES_3" sheetId="35" state="visible" r:id="rId35"/>
    <sheet xmlns:r="http://schemas.openxmlformats.org/officeDocument/2006/relationships" name="ORGANIZATION AND BUSINESS DES_4"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ACCOUNTS RECEIVABLE, NET (Detai" sheetId="41" state="visible" r:id="rId41"/>
    <sheet xmlns:r="http://schemas.openxmlformats.org/officeDocument/2006/relationships" name="ACCOUNTS RECEIVABLE, NET (Det_2" sheetId="42" state="visible" r:id="rId42"/>
    <sheet xmlns:r="http://schemas.openxmlformats.org/officeDocument/2006/relationships" name="CONTRACTS RECEIVABLE, NET (Deta" sheetId="43" state="visible" r:id="rId43"/>
    <sheet xmlns:r="http://schemas.openxmlformats.org/officeDocument/2006/relationships" name="CONTRACTS RECEIVABLE, NET (De_2" sheetId="44" state="visible" r:id="rId44"/>
    <sheet xmlns:r="http://schemas.openxmlformats.org/officeDocument/2006/relationships" name="CONTRACTS RECEIVABLE, NET (De_3" sheetId="45" state="visible" r:id="rId45"/>
    <sheet xmlns:r="http://schemas.openxmlformats.org/officeDocument/2006/relationships" name="CONTRACT RECEIVABLE, NET (Detai" sheetId="46" state="visible" r:id="rId46"/>
    <sheet xmlns:r="http://schemas.openxmlformats.org/officeDocument/2006/relationships" name="ADVANCE TO SUPPLIERS (Details N" sheetId="47" state="visible" r:id="rId47"/>
    <sheet xmlns:r="http://schemas.openxmlformats.org/officeDocument/2006/relationships" name="DEFERRED INITIAL PUBLIC OFFER_2" sheetId="48" state="visible" r:id="rId48"/>
    <sheet xmlns:r="http://schemas.openxmlformats.org/officeDocument/2006/relationships" name="PREPAID EXPENSES AND OTHER CU_3"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RELATED PARTY TRANSACTIONS (Det" sheetId="52" state="visible" r:id="rId52"/>
    <sheet xmlns:r="http://schemas.openxmlformats.org/officeDocument/2006/relationships" name="TAXES (Details)" sheetId="53" state="visible" r:id="rId53"/>
    <sheet xmlns:r="http://schemas.openxmlformats.org/officeDocument/2006/relationships" name="TAXES (Details 1)" sheetId="54" state="visible" r:id="rId54"/>
    <sheet xmlns:r="http://schemas.openxmlformats.org/officeDocument/2006/relationships" name="TAXES (Details 2)" sheetId="55" state="visible" r:id="rId55"/>
    <sheet xmlns:r="http://schemas.openxmlformats.org/officeDocument/2006/relationships" name="TAXES (Details Narrative)" sheetId="56" state="visible" r:id="rId56"/>
    <sheet xmlns:r="http://schemas.openxmlformats.org/officeDocument/2006/relationships" name="CONCENTRATIONS (Details Narrati" sheetId="57" state="visible" r:id="rId57"/>
    <sheet xmlns:r="http://schemas.openxmlformats.org/officeDocument/2006/relationships" name="SHAREHOLDERS' EQUITY (Details)" sheetId="58" state="visible" r:id="rId58"/>
    <sheet xmlns:r="http://schemas.openxmlformats.org/officeDocument/2006/relationships" name="SHAREHOLDERS' EQUITY (Details N" sheetId="59" state="visible" r:id="rId59"/>
    <sheet xmlns:r="http://schemas.openxmlformats.org/officeDocument/2006/relationships" name="LEASES (Details)" sheetId="60" state="visible" r:id="rId60"/>
    <sheet xmlns:r="http://schemas.openxmlformats.org/officeDocument/2006/relationships" name="LEASES (Details 1)" sheetId="61" state="visible" r:id="rId61"/>
    <sheet xmlns:r="http://schemas.openxmlformats.org/officeDocument/2006/relationships" name="LEASES (Details Narrative)" sheetId="62" state="visible" r:id="rId62"/>
    <sheet xmlns:r="http://schemas.openxmlformats.org/officeDocument/2006/relationships" name="SEGMENT REPORTING (Details)" sheetId="63" state="visible" r:id="rId63"/>
    <sheet xmlns:r="http://schemas.openxmlformats.org/officeDocument/2006/relationships" name="Subsequent event (Detail Narrat" sheetId="64" state="visible" r:id="rId64"/>
    <sheet xmlns:r="http://schemas.openxmlformats.org/officeDocument/2006/relationships" name="CONDENSED FINANCIAL INFORMATI_3" sheetId="65" state="visible" r:id="rId65"/>
    <sheet xmlns:r="http://schemas.openxmlformats.org/officeDocument/2006/relationships" name="CONDENSED FINANCIAL INFORMATI_4" sheetId="66" state="visible" r:id="rId66"/>
    <sheet xmlns:r="http://schemas.openxmlformats.org/officeDocument/2006/relationships" name="CONDENSED FINANCIAL INFORMATI_5"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38" customWidth="1" min="2" max="2"/>
  </cols>
  <sheetData>
    <row r="1">
      <c r="A1" s="1" t="inlineStr">
        <is>
          <t>Cover</t>
        </is>
      </c>
      <c r="B1" s="2" t="inlineStr">
        <is>
          <t>12 Months Ended</t>
        </is>
      </c>
    </row>
    <row r="2">
      <c r="B2" s="2" t="inlineStr">
        <is>
          <t>Dec. 31, 2019shares</t>
        </is>
      </c>
    </row>
    <row r="3">
      <c r="A3" s="3" t="inlineStr">
        <is>
          <t>Cover [Abstract]</t>
        </is>
      </c>
    </row>
    <row r="4">
      <c r="A4" s="4" t="inlineStr">
        <is>
          <t>Entity Registrant Name</t>
        </is>
      </c>
      <c r="B4" s="4" t="inlineStr">
        <is>
          <t>China Liberal Education Holdings Ltd,</t>
        </is>
      </c>
    </row>
    <row r="5">
      <c r="A5" s="4" t="inlineStr">
        <is>
          <t>Entity Central Index Key</t>
        </is>
      </c>
      <c r="B5" s="4" t="inlineStr">
        <is>
          <t>0001775085</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true</t>
        </is>
      </c>
    </row>
    <row r="13">
      <c r="A13" s="4" t="inlineStr">
        <is>
          <t>Entity Current Reporting Status</t>
        </is>
      </c>
      <c r="B13" s="4" t="inlineStr">
        <is>
          <t>Yes</t>
        </is>
      </c>
    </row>
    <row r="14">
      <c r="A14" s="4" t="inlineStr">
        <is>
          <t>Document Period End Date</t>
        </is>
      </c>
      <c r="B14" s="4" t="inlineStr">
        <is>
          <t>Dec. 31,
		2019</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19</t>
        </is>
      </c>
    </row>
    <row r="18">
      <c r="A18" s="4" t="inlineStr">
        <is>
          <t>Entity Ex Transition Period</t>
        </is>
      </c>
      <c r="B18" s="4" t="inlineStr">
        <is>
          <t>false</t>
        </is>
      </c>
    </row>
    <row r="19">
      <c r="A19" s="4" t="inlineStr">
        <is>
          <t>Entity Common Stock Shares Outstanding</t>
        </is>
      </c>
      <c r="B19" s="5" t="n">
        <v>5000000</v>
      </c>
    </row>
    <row r="20">
      <c r="A20" s="4" t="inlineStr">
        <is>
          <t>Document Annual Report</t>
        </is>
      </c>
      <c r="B20" s="4" t="inlineStr">
        <is>
          <t>true</t>
        </is>
      </c>
    </row>
    <row r="21">
      <c r="A21" s="4" t="inlineStr">
        <is>
          <t>Document Transition Report</t>
        </is>
      </c>
      <c r="B21" s="4" t="inlineStr">
        <is>
          <t>false</t>
        </is>
      </c>
    </row>
    <row r="22">
      <c r="A22" s="4" t="inlineStr">
        <is>
          <t>Entity Interactive Data Current</t>
        </is>
      </c>
      <c r="B22" s="4" t="inlineStr">
        <is>
          <t>Yes</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CONTRACTS RECEIVABLE, NET</t>
        </is>
      </c>
      <c r="B1" s="2" t="inlineStr">
        <is>
          <t>12 Months Ended</t>
        </is>
      </c>
    </row>
    <row r="2">
      <c r="B2" s="2" t="inlineStr">
        <is>
          <t>Dec. 31, 2019</t>
        </is>
      </c>
    </row>
    <row r="3">
      <c r="A3" s="4" t="inlineStr">
        <is>
          <t>4. CONTRACTS RECEIVABLE, NET</t>
        </is>
      </c>
      <c r="B3" s="4" t="inlineStr">
        <is>
          <t>Contracts receivable consists of the following: December 31, 2019 December 31, 2018 Contract receivable- “Smart Campus” related technological consulting services with FMP (1) $ 2,450,312 $ 2,425,779 Financing component associated with FMP contract receivable (1) 164,992 - Contracts receivable – Other “Smart Campus” related technological consulting services (2) 95,735 - Contract receivable- “Smart Campus” project maintenance and technical support fee with FMP - 151,644 Less: allowance for doubtful accounts - - Total contracts receivable, net 2,711,039 2,577,423 Less: current portion of contract receivable 1,639,213 960,237 Contracts receivable, non-current $ 1,071,826 $ 1,617,186 ______ (1) In 2017, the Company entered into a contract with Fuzhou Melbourne Polytechnic (“FMP”) to help FMP with its smart campus project, including creating a big data center, digital classrooms and an experiment-based simulation teaching center for its business school. The projects under the 2017 FMP contract requires the leveraging hardware facilities such as sensors, internet of things, digital portal, electronic blackboards, smartboards, projectors, LED display panels, high definition classroom audio and sound system and other lab-based equipment, together with data management applications, to create a total smart campus solution for FMP. In addition to the installation of hardware and data management application to make the smart campus system meet the expected operational conditions, the Company is also responsible for the post-contract maintenance and continuous technical support during the period of 2019 to 2021. Total contract price under the 2017 FMP “smart campus” project was RMB 16.68 million (approximately $2.4 million) for completion of the software and hardware installation, plus additional RMB 5.05 million (approximately $0.73 million) post-contract maintenance and technical support fee. Among the RMB 5.05 million maintenance and support fee, RMB 1.04 million (USD $151,644) contract receivable for maintenance and technical support services rendered in 2018 has been received in January 2019. The remaining RMB 4.01 million (approximately $0.58 million) post-contract maintenance and technical support fee will be paid in three equal installments in 2019 to 2021 when services are rendered. The contracted projects for the big data center, digital classrooms, an experiment-based simulation teaching center and a lab-based experiment center have been fully completed in November 2018 with satisfactory inspection and acceptance by FMP in December 2018. Based on the contract payment schedule, RMB 16.68 million earned project fee shall be paid in three equal installments of RMB 5,561,180 (approximately $798,103) each in 2019 to 2021. Based on the payment schedule, the Company collected total of $989,647 from FMP in 2019, including $798,103 contract price payment and 2019 maintenance fee of $191,545 (RMB 1.3 million). As of December 31, 2019, total outstanding contract receivable from FMP 2017 contract amounted to $1,596,206, including non-current portion of $798,103. Subsequently, in June 2020, the Company collected approximately $0.4 million (RMB 2,740,000) contract receivable from FMP. In addition to the 2017 FMP contract, in 2019, the Company entered into a new “smart campus” related contract with FMP to help FMP to create an information engineering laboratory training center for contract price of RMB10.58 million (approximately $1.5 million) and an experiment-based simulation center, for its hotel management major at contract price of RMB5 million (approximately $0.7 million). Total contract price under the 2019 FMP “smart campus” project is RMB15.58 million (approximately $2.3 million) for software and hardware installation, plus additional RMB3.74 million (approximately $0.54 million) for post-installation maintenance and technical support fees for the three years from 2020 to 2022. The contract for the information engineering laboratory training center include two phases. Phase I requires the Company to complete the hardware and software installation and decoration of the computer training rooms, IOT training room and digital classrooms with contract price of approximately RMB 7.1 million (USD 1.02 million), which was completed before December 31, 2019, passed the inspection and was accepted by FMP. Phase II requires the Company to complete the hardware and software installation for the cloud computing and big data room with contract price of RMB3.48 million (approximately $0.5 million). Due to COVID-19 outbreak and temporary school closure, the performance of the Phase II contract has been rescheduled to summer of 2020. The experiment-based simulation center for FMP’s hotel management major was substantially completed before December 31, 2019 but did not pass the inspection and get accepted by FMP until January 2020. Based on the contracted term, the contract price of RMB 7.1 million for Phase I of the information engineering laboratory training center shall be paid in two installments as follows: Payment schedule RMB USD Before December 20, 2020 5,193,777 $ 745,376 In 2021 1,907,308 273,724 Total 7,101,085 $ 1,019,100 As of December 31, 2019 and 2018, no allowance for doubtful accounts was recorded as the Company considers all of the contract receivable on “smart campus” projects from FMP fully collectible because in addition to the “smart campus” project, the Company has worked with FMP on Sino-foreign Jointly Managed Academic Programs since 2011 and there was no payment default based on past experience with FMP. Accordingly, management believes that cash collection from FMP is reasonably assured. For the above mentioned 2017 and 2019 FMP contracts, revenue recognized for the years ended December 31, 2019 , 2018 and 2017 was as follows: For the years ended December 31, 2019 2018 2017 Revenue from 2017 FMP “smart campus” contract $ - $ 1,517,410 $ 700,592 2017 FMP contract post-installation maintenance fee revenue 187,559 153,040 - Revenue from 2019 FMP “smart campus” contract 926,187 - - Total revenue from FMP “smart campus” contracts $ 1,113,746 $ 1,670,450 $ 700,592 (2) In 2019, the Company has entered into additional smart campus solution contracts with a number of Chinese universities/colleges, including Capital Normal University, Shougang Technician College, Beijing Institute of Technology, North China Electric Power University, University of Chinese Academy of Sciences, Beijing Advanced Technical School of Arts and Craft and China University of Mining &amp; Technology (Beijing), etc., to provide “smart campus” solution related consulting services to them, such as internet network improvement, digital classroom solutions, and educational management system customization. Total value of these smart campus solution contracts was $1,420,409. Some of these new smart campus contracts had been executed, completed, and accepted by these universities/ colleges and the Company recognized revenue of $1,118,842 in 2019, while some of the contracts are still under execution with deferred contract liabilities of approximately $0.3 million as of December 31,2019. Due to school closure and business disruptions derived from the COVID-19 outbreak and spread, the progress of some of these projects was delayed and the Company expects to substantially completed these projects during the summer of 2020 and generate increased revenue from this segment during the second half of fiscal year 2020 based on the progress of these “smart campus” proj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ADVANCE TO SUPPLIERS</t>
        </is>
      </c>
      <c r="B1" s="2" t="inlineStr">
        <is>
          <t>12 Months Ended</t>
        </is>
      </c>
    </row>
    <row r="2">
      <c r="B2" s="2" t="inlineStr">
        <is>
          <t>Dec. 31, 2019</t>
        </is>
      </c>
    </row>
    <row r="3">
      <c r="A3" s="4" t="inlineStr">
        <is>
          <t>5. ADVANCE TO SUPPLIERS</t>
        </is>
      </c>
      <c r="B3" s="4" t="inlineStr">
        <is>
          <t>In connection with the technological consulting services provided to Chinese universities/colleges for the “smart campus” projects as disclosed in Note 4, the Company made advance payment to suppliers for purchase of electronic sensors, smartboards, projectors, LED display panels, high definition classroom audio and sound system and other lab-based equipment. The balances of advance to suppliers were $836,766 and $19,885 as of December 31, 2019 and 2018, respectively. There was no allowance recorded as the Company considers all of the advances fully realiz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DEFERRED INITIAL PUBLIC OFFERING COSTS</t>
        </is>
      </c>
      <c r="B1" s="2" t="inlineStr">
        <is>
          <t>12 Months Ended</t>
        </is>
      </c>
    </row>
    <row r="2">
      <c r="B2" s="2" t="inlineStr">
        <is>
          <t>Dec. 31, 2019</t>
        </is>
      </c>
    </row>
    <row r="3">
      <c r="A3" s="4" t="inlineStr">
        <is>
          <t>6. DEFERRED INITIAL PUBLIC OFFERING COSTS</t>
        </is>
      </c>
      <c r="B3" s="4" t="inlineStr">
        <is>
          <t>Deferred offering costs consisted principally of legal, underwriting, and other professional service expenses in connection with the Initial Public Offering (the “IPO”) of the Company’s ordinary shares. As of December 31, 2019 and 2018, the Company capitalized $649,451 and $Nil of deferred offering costs. Such costs will be deferred until the closing of the IPO, at which time the deferred costs will be offset against the offering proceeds. The Company completed its IPO in May 2020 (see Note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CURRENT ASSETS</t>
        </is>
      </c>
      <c r="B1" s="2" t="inlineStr">
        <is>
          <t>12 Months Ended</t>
        </is>
      </c>
    </row>
    <row r="2">
      <c r="B2" s="2" t="inlineStr">
        <is>
          <t>Dec. 31, 2019</t>
        </is>
      </c>
    </row>
    <row r="3">
      <c r="A3" s="4" t="inlineStr">
        <is>
          <t>7. PREPAID EXPENSES AND OTHER CURRENT ASSETS</t>
        </is>
      </c>
      <c r="B3" s="4" t="inlineStr">
        <is>
          <t>Prepaid expenses and other current assets consisted of the following: December 31, 2019 December 31, 2018 Other receivable (1) $ 234,710 $ 94,106 Interest receivable (2) - 163,502 Others prepaid expenses (3) 104,550 28,444 Subtotal 339,260 286,052 Allowance for doubtful accounts - - Prepaid expenses and other current assets, net $ 339,260 $ 286,052 (1) Other receivable primarily include short-term advances to employees for business development, which are normally expensed within three months when invoices and other supporting documents been submitted for reimbursement, and rental security deposit for the Company’s headquarter office in Beijing. (2) On March 19, 2017, the Company advanced a short-term loan in the amount of $1,997,726 (RMB 13 million) to a non-related third party, Jinjiang Hengfeng Trading Co., Ltd.(“Hengfeng”), as working capital, bearing interest rate of 4.8% per annum with maturity date of September 19, 2017. Immediate before the loan maturity, on September 5, 2017, the Company and Hengfeng signed a supplemental agreement to extend the loan maturity to December 19, 2018 with adjusted interest rate of 5% per annum. The Company accrued interest receivable of $163,502 as of December 31, 2018, which has been fully collected in February 2019. (3) Other prepaid expenses include prepaid advertising expense and prepaid utility expense, which are amortized over the servic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PROPERTY AND EQUIPMENT, NET</t>
        </is>
      </c>
      <c r="B1" s="2" t="inlineStr">
        <is>
          <t>12 Months Ended</t>
        </is>
      </c>
    </row>
    <row r="2">
      <c r="B2" s="2" t="inlineStr">
        <is>
          <t>Dec. 31, 2019</t>
        </is>
      </c>
    </row>
    <row r="3">
      <c r="A3" s="4" t="inlineStr">
        <is>
          <t>8. PROPERTY AND EQUIPMENT, NET</t>
        </is>
      </c>
      <c r="B3" s="4" t="inlineStr">
        <is>
          <t>Property and equipment, net, consist of the following: December 31, 2019 December 31, 2018 Office equipment and furniture $ 27,941 $ 27,848 Electronic equipment 87,176 70,964 Transportation vehicles 218,147 221,014 Leasehold improvement 46,128 78,127 Subtotal 379,392 397,953 Less: accumulated depreciation (301,610 ) (296,748 ) Property and equipment, net $ 77,782 $ 101,205 Depreciation expense was $40,038, $45,347 and $46,649 for the years ended December 31, 2019, 2018 and 2017, respectively. During the year ended December 31, 2019, the Company disposed $31,251 fully depreciated office leasehold improvement upon lease expiration. No gain or loss recognized from such dispos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19</t>
        </is>
      </c>
    </row>
    <row r="3">
      <c r="A3" s="4" t="inlineStr">
        <is>
          <t>9. RELATED PARTY TRANSACTIONS</t>
        </is>
      </c>
      <c r="B3" s="4" t="inlineStr">
        <is>
          <t xml:space="preserve"> a. Due from a related party On May 22, 2018, Xiamen Xinbaiyi Investment Group (“Xinbaiyi”), an entity related to the Company’s Board member and shareholder Mr. Ruenjie Lin, entered into a loan agreement with the Company to borrow RMB2.5 million (approximately $363,499) as working capital for 10 months (from June 5, 2018 to February 28, 2019). The loan is non-interest bearing. Xinbaiyi repaid RMB2 million within 2018. The remaining balance of $72,700 as of December 31, 2018 was received in February 2019. There was no such balance as of December 31, 2019. b. Due to related parties As of December 31, 2019 and 2018, the balance due to related parties are comprised of advances from the Company’s principal shareholders and used for working capital during the Company’s normal course of business. These advances are non-interest bearing and due on demand. Due to related parties amounted to $461,633 and $22,591 as of December 31, 2019 and 2018, respectively. c. Borrowing from a related party for acquisition of non-controlling interest In connection with the Company’s acquisition of the 8.8228% non-controlling interest in China Liberal Beijing, the Company borrowed cash from related party, Ms. Yiyi Lin, the controlling shareholder of the Company, and made the payment to original five non-controlling shareholders (see Note 12). This borrowing from related party is non-interest bearing and due on demand. This borrowing from related party is non-interest bearing and the Company made the repayment to related party in fourth quarter of fiscal year 2019 using cash generated from operat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19</t>
        </is>
      </c>
    </row>
    <row r="3">
      <c r="A3" s="4" t="inlineStr">
        <is>
          <t>10. TAXES</t>
        </is>
      </c>
      <c r="B3" s="4" t="inlineStr">
        <is>
          <t xml:space="preserve"> (a) Corporate Income Taxes (“CIT”) Cayman Island Under the current tax laws of the Cayman Islands, the Company is not subject to tax on its income or capital gains. In addition, no Cayman Islands withholding tax will be imposed upon the payment of dividends by the Company to its shareholders. BVI Yi Xin BVI is incorporated in the BVI as an offshore holding company and is not subject to tax on income or capital gain under the laws of BVI. Hong Kong Boya Hong Kong is incorporated in Hong Kong and is subject to profit taxes in Hong Kong at a rate of 16.5%. However, Boya Hong Kong did not generate any assessable profits arising in or derived from Hong Kong for the fiscal years ended December 31, 2019, 2018 and 2017, and accordingly no provision for Hong Kong profits tax has been made in these periods. PRC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China Liberal Beijing, the Company’s main operating subsidiary in PRC, was approved as a HNTE and is entitled to a reduced income tax rate of 15% beginning December 2016, which is valid for three years. In December 2019, China Liberal Beijing successfully renewed its HNTE Certificate with local government and will continue to enjoy the reduced income tax rate of 15% for another three years by December 2022. EIT is typically governed by the local tax authority in PRC. Each local tax authority at times may grant tax holidays to local enterprises as a way to encourage entrepreneurship and stimulate local economy. The corporate income taxes for fiscal 2019,2018 and 2017 were reported at a reduced rate of 15% as a result of China Liberal Beijing being approved as a HNTE. The impact of the tax holidays noted above decreased corporate income taxes by $101,398, $105,864 and $100,549 for the years ended December 31, 2019, 2018 and 2017, respectively. The benefit of the tax holidays on net income per share (basic and diluted) $0.02, $0.02 and $0.02 for the years ended December 31, 2019, 2018 and 2017, respectively. The components of the income tax provision are as follows: For the year ended December 31, 2019 For the year ended December 31, 2018 For the year ended December 31, 2017 Current tax provision Cayman $ - $ - $ - BVI - - - Hong Kong - - - PRC 156,038 167,813 158,109 $ 156,038 $ 167,813 $ 158,109 Deferred tax provision Cayman $ - $ - $ - BVI - - - Hong Kong - - - PRC - - - - - - Income tax provision $ 156,038 $ 167,813 $ 158,109 The following table reconciles the China statutory rates to the Company’s effective tax rate for the years ended December 31, 2019, 2018 and 2017: For the year ended December 31, 2019 For the year ended December 31, 2018 For the year ended December 31, 2017 China Income tax statutory rate 25.0 % 25.0 % 25.0 % Permanent difference 0.4 % 0.4 % 0.3 % Changes in valuation allowance (1) 10.9 % 0.0 % 0.0 % Effect of PRC preferential tax rate (10.0 )% (10.0 )% (10.0 )% Effective tax rate 26.3 % 15.4 % 15.3 % ______ (1) Changes in valuation allowance related to a full valuation allowance against the deferred tax assets derived from the net operating loss from the Company’s subsidiary Boya Hong Kong in 2019. The Company continually evaluates expiring statutes of limitations, audits, proposed settlements, changes in tax law and new authoritative rulings. As of December 31, 2019, all of the Company’s tax returns for its PRC Subsidiary remain open for statutory examination by PRC tax authorities. (b) Taxes payable Taxes payable consist of the following: December 31, 2019 December 31, 2018 Income tax payable $ 257,125 $ 14,744 Value added tax payable 144,108 225,966 Other taxes payable 3,220 3,432 Total taxes payable $ 404,453 $ 244,1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ONCENTRATIONS</t>
        </is>
      </c>
      <c r="B1" s="2" t="inlineStr">
        <is>
          <t>12 Months Ended</t>
        </is>
      </c>
    </row>
    <row r="2">
      <c r="B2" s="2" t="inlineStr">
        <is>
          <t>Dec. 31, 2019</t>
        </is>
      </c>
    </row>
    <row r="3">
      <c r="A3" s="4" t="inlineStr">
        <is>
          <t>11. CONCENTRATIONS</t>
        </is>
      </c>
      <c r="B3" s="4" t="inlineStr">
        <is>
          <t>A majority of the Company’s revenue and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As of December 31, 2019 and 2018, $1,701,662 and $2,077,146 of the Company’s cash was on deposit at financial institutions in the PRC where there currently is no rule or regulation requiring such financial institutions to maintain insurance to cover bank deposits in the event of bank failure. For the years ended December 31, 2019, 2018 and 2017, the Company’s substantial assets were located in the PRC and the Company’s substantial revenues were derived from its subsidiaries located in the PRC. For the year ended December 31, 2019, two customers accounted for approximately 36.3% and 30.9% of the Company’s total revenue, respectively. For the year ended December 31, 2018, two customers accounted for approximately 44.2% and 37.1% of the Company’s total revenue, respectively. For the year ended December 31, 2017, two customers accounted for approximately 55.2% and 31.3% of the Company’s total revenue, respectively. As of December 31, 2019, one customer accounted for 82.1% of the total outstanding accounts and contracts receivable balance.. As of December 31, 2018, one customer accounted for 81.0% of the total accounts receivable balance. For the year ended December 31, 2019, three suppliers accounted for approximately 26.0%, 15.9% and 14.6% of the total purchases, respectively. For the year ended December 31, 2018, two suppliers accounted for approximately 21.2% and 12.2% of the total purchases, respectively. For the year ended December 31, 2017, four suppliers accounted for approximately 38.1%, 16.1%, 11.9% and 11.2% of the total purchas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HOLDERS' EQUITY</t>
        </is>
      </c>
      <c r="B1" s="2" t="inlineStr">
        <is>
          <t>12 Months Ended</t>
        </is>
      </c>
    </row>
    <row r="2">
      <c r="B2" s="2" t="inlineStr">
        <is>
          <t>Dec. 31, 2019</t>
        </is>
      </c>
    </row>
    <row r="3">
      <c r="A3" s="4" t="inlineStr">
        <is>
          <t>12. SHAREHOLDERS' EQUITY</t>
        </is>
      </c>
      <c r="B3" s="4" t="inlineStr">
        <is>
          <t xml:space="preserve">Ordinary Shares China Liberal is an excepted company established under the laws of the Cayman Island on February 25, 2019. The original authorized number of ordinary shares was 50,000 shares with par value of US$1.00 per share and 1,000 ordinary shares were issued. On July 8, 2019, the Company amended its Memorandum of Association to subdivide the authorized shares from 50,000 shares at par value of $1.00 per share to 50,000,000 shares of ordinary shares with par value of $0.001 per share, and subdivide the already issued 1,001 shares to 1,001,000 shares at par value of $0.001 per share. On July 15, 2019, the Company issued additional 3,999,000 shares of ordinary shares with par value of $0.001 per share to current shareholders. As a result, there are total 5,000,000 share issued and outstanding. The issuance of these 5,000,000 ordinary shares is considered as a part of the Reorganization of the Company, which was retroactively applied as if the transaction occurred at the beginning of the period presented (see Note 1). Recapitalization In 2018, in order to expand business scopes, which requires a significant increase in paid-in capital in accordance with Chinese rules and regulations, the Company’s major operating entity, China Liberal Beijing, converted its accumulated retained earnings of $2,935,589 as of December 31, 2018 into additional paid-in capital. China Liberal Beijing completed the compliance filing in December 2018 to reflect this recapitalization. Non-controlling interest Before December 31, 2018, non-controlling interests represent five minority shareholders’ 8.8228% ownership interests in the Company’s subsidiary China Liberal Beijing. On February 1, 2019, Boya Hong Kong entered into share transfer agreements with each of the non-controlling shareholders of China Liberal Beijing and completed the acquisition of the 8.8228% non-controlling interest in China Liberal Beijing, for a total price of RMB 2.95 million (approximately $453,669). The total value of the non-controlling interest amounted to $540,907 as of the acquisition date. The Company borrowed cash from related party to make the acquisition payment (see Note 9). After this transaction, China Liberal Beijing became a 100% owned subsidiary of Boya Hong Kong. In accordance with ASC 810 “Consolidation,” changes in a parent’s ownership while the parent retains its controlling financial interest in its subsidiary should be accounted for as an equity transaction. Therefore, no gain or loss is expected to be recognized from this transaction. The following table reconciles the non-controlling interest as of December 31, 2019, 2018 and 2017: Total As of December 31, 2016 $ - Capital contribution by non-controlling shareholders 453,669 Net income attributable to non-controlling interest 5,800 Foreign currency translation gain 198 As of December 31, 2017 $ 459,667 Net income attributable to non-controlling interest 81,779 Foreign currency translation loss (22,871 ) As of December 31, 2018 $ 518,575 Acquisition of non-controlling interest (540,907 ) Foreign currency translation adjustment 22,332 As of December 31, 2019 $ - Statutory reserve and restricted net assets The Company’s PRC subsidiary is restricted in its ability to transfer a portion of its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y from transferring a portion of its net assets, equivalent to its statutory reserves and its share capital, to the Company in the form of loans, advances or cash dividends. Only PRC entities’ accumulated profits may be distributed as dividends to the Company without the consent of a third party. As of December 31, 2019 and 2018, the restricted amounts as determined pursuant to PRC statutory laws totaled $379,952 and $294,158, respectively, and total restricted net assets amounted to $4,964,068 and $4,878,274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19</t>
        </is>
      </c>
    </row>
    <row r="3">
      <c r="A3" s="4" t="inlineStr">
        <is>
          <t>13. LEASES</t>
        </is>
      </c>
      <c r="B3" s="4" t="inlineStr">
        <is>
          <t xml:space="preserve">The Company’s main operating subsidiary, China Liberal Beijing, leases office spaces for its headquarter office and local branches under non-cancelable operating lease agreements with various expiration dates between 2019 and 2021. Rent expense for the years ended December 31, 2019, 2018 and 2017 was $235,894, $271,585 and $229,525, respectively. Effective January 1, 2019, the Company adopted the new lease accounting standard Accounting Standards Update (ASU) No. 2016-02, Leases (Topic 842) using the optional transition method which allowed the Company to continue to apply the guidance under the lease standard in effect at the time in the comparative periods presented. In addition, the Company elected the package of practical expedients, which allowed us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us to not separate the lease and non-lease components for all classes of underlying assets. Adoption of this standard resulted in the recording of operating lease ROU assets and corresponding operating lease liabilities of $18,372 and $15,676, respectively, as of December 31, 2019 with no impact on accumulated deficit. Financial position for reporting periods beginning on or after January 1, 2019, are presented under the new guidance, while prior period amounts are not adjusted and continue to be reported in accordance with previous guidance. As of December 31, 2019, the weighted-average remaining lease term was two years. The Company’s lease agreements do not provide a readily determinable implicit rate nor is it available to the Company from its lessors. Instead, the Company estimates its incremental borrowing rate based on the benchmark lending rate for three-year loans as published by China’s central bank in order to discount lease payments to present value. The weighted-average discount rate of the Company’s operating leases was 4.75%, as of December 31, 2019. Supplemental balance sheet information related to operating leases was as follows: As of December 31, 2019 Right-of-use assets $ 20,883 Right of use asset-accumulated amortization (2,511 ) Right-of-use assets, Net 18,372 Operating lease liabilities, current 10,326 Operating lease liabilities, noncurrent 5,350 Total operating lease liabilities $ 15,676 As of December 31, 2019, maturities of operating lease liabilities were as follows: Maturity of Operating Lease Liabilities 2020 $ 10,784 2021 5,392 Total future minimum lease payments 16,176 Less imputed interest (500 ) Total $ 15,6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6" t="n">
        <v>1702279</v>
      </c>
      <c r="C3" s="6" t="n">
        <v>2077166</v>
      </c>
    </row>
    <row r="4">
      <c r="A4" s="4" t="inlineStr">
        <is>
          <t>Accounts receivable, net</t>
        </is>
      </c>
      <c r="B4" s="5" t="n">
        <v>518191</v>
      </c>
      <c r="C4" s="5" t="n">
        <v>833174</v>
      </c>
    </row>
    <row r="5">
      <c r="A5" s="4" t="inlineStr">
        <is>
          <t>Contract receivable, net</t>
        </is>
      </c>
      <c r="B5" s="5" t="n">
        <v>1639213</v>
      </c>
      <c r="C5" s="5" t="n">
        <v>960237</v>
      </c>
    </row>
    <row r="6">
      <c r="A6" s="4" t="inlineStr">
        <is>
          <t>Advance to suppliers</t>
        </is>
      </c>
      <c r="B6" s="5" t="n">
        <v>836766</v>
      </c>
      <c r="C6" s="5" t="n">
        <v>19885</v>
      </c>
    </row>
    <row r="7">
      <c r="A7" s="4" t="inlineStr">
        <is>
          <t>Deferred initial public offering costs</t>
        </is>
      </c>
      <c r="B7" s="5" t="n">
        <v>649451</v>
      </c>
      <c r="C7" s="5" t="n">
        <v>0</v>
      </c>
    </row>
    <row r="8">
      <c r="A8" s="4" t="inlineStr">
        <is>
          <t>Due from a related party</t>
        </is>
      </c>
      <c r="B8" s="5" t="n">
        <v>0</v>
      </c>
      <c r="C8" s="5" t="n">
        <v>72700</v>
      </c>
    </row>
    <row r="9">
      <c r="A9" s="4" t="inlineStr">
        <is>
          <t>Prepaid expenses and other current assets</t>
        </is>
      </c>
      <c r="B9" s="5" t="n">
        <v>339260</v>
      </c>
      <c r="C9" s="5" t="n">
        <v>286052</v>
      </c>
    </row>
    <row r="10">
      <c r="A10" s="4" t="inlineStr">
        <is>
          <t>TOTAL CURRENT ASSETS</t>
        </is>
      </c>
      <c r="B10" s="5" t="n">
        <v>5685160</v>
      </c>
      <c r="C10" s="5" t="n">
        <v>4249214</v>
      </c>
    </row>
    <row r="11">
      <c r="A11" s="4" t="inlineStr">
        <is>
          <t>Property and equipment, net</t>
        </is>
      </c>
      <c r="B11" s="5" t="n">
        <v>77782</v>
      </c>
      <c r="C11" s="5" t="n">
        <v>101205</v>
      </c>
    </row>
    <row r="12">
      <c r="A12" s="4" t="inlineStr">
        <is>
          <t>Right-of-use lease assets, net</t>
        </is>
      </c>
      <c r="B12" s="5" t="n">
        <v>18372</v>
      </c>
      <c r="C12" s="5" t="n">
        <v>0</v>
      </c>
    </row>
    <row r="13">
      <c r="A13" s="4" t="inlineStr">
        <is>
          <t>Contract receivable, net</t>
        </is>
      </c>
      <c r="B13" s="5" t="n">
        <v>1071826</v>
      </c>
      <c r="C13" s="5" t="n">
        <v>1617186</v>
      </c>
    </row>
    <row r="14">
      <c r="A14" s="4" t="inlineStr">
        <is>
          <t>TOTAL NON-CURRENT ASSETS</t>
        </is>
      </c>
      <c r="B14" s="5" t="n">
        <v>1167980</v>
      </c>
      <c r="C14" s="5" t="n">
        <v>1718391</v>
      </c>
    </row>
    <row r="15">
      <c r="A15" s="4" t="inlineStr">
        <is>
          <t>TOTAL ASSETS</t>
        </is>
      </c>
      <c r="B15" s="5" t="n">
        <v>6853140</v>
      </c>
      <c r="C15" s="5" t="n">
        <v>5967605</v>
      </c>
    </row>
    <row r="16">
      <c r="A16" s="3" t="inlineStr">
        <is>
          <t>CURRENT LIABILITIES</t>
        </is>
      </c>
    </row>
    <row r="17">
      <c r="A17" s="4" t="inlineStr">
        <is>
          <t>Accounts payable</t>
        </is>
      </c>
      <c r="B17" s="5" t="n">
        <v>51071</v>
      </c>
      <c r="C17" s="5" t="n">
        <v>121558</v>
      </c>
    </row>
    <row r="18">
      <c r="A18" s="4" t="inlineStr">
        <is>
          <t>Deferred revenue</t>
        </is>
      </c>
      <c r="B18" s="5" t="n">
        <v>562056</v>
      </c>
      <c r="C18" s="5" t="n">
        <v>149560</v>
      </c>
    </row>
    <row r="19">
      <c r="A19" s="4" t="inlineStr">
        <is>
          <t>Taxes payable</t>
        </is>
      </c>
      <c r="B19" s="5" t="n">
        <v>404453</v>
      </c>
      <c r="C19" s="5" t="n">
        <v>244142</v>
      </c>
    </row>
    <row r="20">
      <c r="A20" s="4" t="inlineStr">
        <is>
          <t>Due to related parties</t>
        </is>
      </c>
      <c r="B20" s="5" t="n">
        <v>461633</v>
      </c>
      <c r="C20" s="5" t="n">
        <v>22591</v>
      </c>
    </row>
    <row r="21">
      <c r="A21" s="4" t="inlineStr">
        <is>
          <t>Operating lease liabilities</t>
        </is>
      </c>
      <c r="B21" s="5" t="n">
        <v>10326</v>
      </c>
      <c r="C21" s="5" t="n">
        <v>0</v>
      </c>
    </row>
    <row r="22">
      <c r="A22" s="4" t="inlineStr">
        <is>
          <t>Accrued expenses and other current liabilities</t>
        </is>
      </c>
      <c r="B22" s="5" t="n">
        <v>178276</v>
      </c>
      <c r="C22" s="5" t="n">
        <v>178175</v>
      </c>
    </row>
    <row r="23">
      <c r="A23" s="4" t="inlineStr">
        <is>
          <t>TOTAL CURRENT LIABILITIES</t>
        </is>
      </c>
      <c r="B23" s="5" t="n">
        <v>1667815</v>
      </c>
      <c r="C23" s="5" t="n">
        <v>716026</v>
      </c>
    </row>
    <row r="24">
      <c r="A24" s="4" t="inlineStr">
        <is>
          <t>Operating lease liabilities, non-current</t>
        </is>
      </c>
      <c r="B24" s="5" t="n">
        <v>5350</v>
      </c>
      <c r="C24" s="5" t="n">
        <v>0</v>
      </c>
    </row>
    <row r="25">
      <c r="A25" s="4" t="inlineStr">
        <is>
          <t>TOTAL LIABILITIES</t>
        </is>
      </c>
      <c r="B25" s="5" t="n">
        <v>1673165</v>
      </c>
      <c r="C25" s="5" t="n">
        <v>716026</v>
      </c>
    </row>
    <row r="26">
      <c r="A26" s="4" t="inlineStr">
        <is>
          <t>COMMITMENTS AND CONTINGENCIES</t>
        </is>
      </c>
      <c r="B26" s="5" t="n">
        <v>0</v>
      </c>
      <c r="C26" s="5" t="n">
        <v>0</v>
      </c>
    </row>
    <row r="27">
      <c r="A27" s="3" t="inlineStr">
        <is>
          <t>SHAREHOLDERS' EQUITY</t>
        </is>
      </c>
    </row>
    <row r="28">
      <c r="A28" s="4" t="inlineStr">
        <is>
          <t>Ordinary shares, $0.001 par value, 50,000,000 shares authorized; 5,000,000 shares issued and outstanding</t>
        </is>
      </c>
      <c r="B28" s="5" t="n">
        <v>5000</v>
      </c>
      <c r="C28" s="5" t="n">
        <v>5000</v>
      </c>
    </row>
    <row r="29">
      <c r="A29" s="4" t="inlineStr">
        <is>
          <t>Additional paid in capital</t>
        </is>
      </c>
      <c r="B29" s="5" t="n">
        <v>4579116</v>
      </c>
      <c r="C29" s="5" t="n">
        <v>4579116</v>
      </c>
    </row>
    <row r="30">
      <c r="A30" s="4" t="inlineStr">
        <is>
          <t>Statutory reserve</t>
        </is>
      </c>
      <c r="B30" s="5" t="n">
        <v>379952</v>
      </c>
      <c r="C30" s="5" t="n">
        <v>294158</v>
      </c>
    </row>
    <row r="31">
      <c r="A31" s="4" t="inlineStr">
        <is>
          <t>Retained earnings</t>
        </is>
      </c>
      <c r="B31" s="5" t="n">
        <v>528315</v>
      </c>
      <c r="C31" s="5" t="n">
        <v>88967</v>
      </c>
    </row>
    <row r="32">
      <c r="A32" s="4" t="inlineStr">
        <is>
          <t>Accumulated other comprehensive loss</t>
        </is>
      </c>
      <c r="B32" s="5" t="n">
        <v>-312408</v>
      </c>
      <c r="C32" s="5" t="n">
        <v>-234237</v>
      </c>
    </row>
    <row r="33">
      <c r="A33" s="4" t="inlineStr">
        <is>
          <t>Total China Liberal Education Holdings Limited shareholders' equity</t>
        </is>
      </c>
      <c r="B33" s="5" t="n">
        <v>5179975</v>
      </c>
      <c r="C33" s="5" t="n">
        <v>4733004</v>
      </c>
    </row>
    <row r="34">
      <c r="A34" s="4" t="inlineStr">
        <is>
          <t>Non-controlling interest</t>
        </is>
      </c>
      <c r="B34" s="5" t="n">
        <v>0</v>
      </c>
      <c r="C34" s="5" t="n">
        <v>518575</v>
      </c>
    </row>
    <row r="35">
      <c r="A35" s="4" t="inlineStr">
        <is>
          <t>Total shareholders' equity</t>
        </is>
      </c>
      <c r="B35" s="5" t="n">
        <v>5179975</v>
      </c>
      <c r="C35" s="5" t="n">
        <v>5251579</v>
      </c>
    </row>
    <row r="36">
      <c r="A36" s="4" t="inlineStr">
        <is>
          <t>TOTAL LIABILITIES AND SHAREHOLDERS' EQUITY</t>
        </is>
      </c>
      <c r="B36" s="6" t="n">
        <v>6853140</v>
      </c>
      <c r="C36" s="6" t="n">
        <v>5967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19</t>
        </is>
      </c>
    </row>
    <row r="3">
      <c r="A3" s="4" t="inlineStr">
        <is>
          <t>14. SEGMENT REPORTING</t>
        </is>
      </c>
      <c r="B3" s="4" t="inlineStr">
        <is>
          <t xml:space="preserve">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four operating segments as defined by ASC 280, including Sino-foreign Jointly Managed Academic Programs, textbooks and course material sales, Overseas Study Consulting Services and Technological Consulting Services for Smart Campus Solutions. Substantially all of the Company’s revenues for the years ended December 31, 2019, 2018 and 2017 were generated from the PRC. As of December 31, 2019 and 2018, a majority of the long-lived assets of the Company are located in the PRC, and therefore, no geographical segments are presented. The following table presents summary information by segment for the years ended December 31, 2019, 2018 and 2017, respectively: For the year ended December 31, 2019 Joint education programs Textbook Sales Overseas study consulting Technological consulting for “smart campus” solutions Total Revenue $ 2,484,194 $ 13,150 $ 525,878 $ 2,232,588 $ 5,255,810 Cost of revenue 1,508,356 11,499 264,695 1,576,144 3,360,694 Gross profit 975,838 1,651 261,183 656,444 1,895,116 Operating expenses 700,850 3,730 140,765 531,111 1,376,456 Income (Loss) from operation 274,988 (2,079 ) 120,418 125,333 518,660 Depreciation and amortization 18,505 64 4,404 17,065 40,038 Capital expenditure - 304 760 16,674 17,738 Total assets 3,239,183 17,146 685,702 2,911,109 6,853,140 Total liabilities $ 790,833 $ 4,186 $ 167,411 $ 710,735 $ 1,673,165 For the year ended December 31, 2018 Joint education programs Textbook sales Overseas study consulting Technological consulting for “smart campus” solutions Total Revenue $ 2,410,781 $ 29,717 $ 547,521 $ 1,820,974 $ 4,808,993 Cost of revenue 1,155,854 19,687 64,321 1,462,435 2,702,297 Gross profit 1,254,927 10,030 483,200 358,539 2,106,696 Operating expenses 661,642 2,765 383,688 235,465 1,283,560 Income from operation 593,285 7,265 99,512 123,074 823,136 Depreciation and amortization 22,733 - 5,443 17,171 45,347 Capital expenditure 41,867 - 10,024 31,624 83,515 Total assets 2,991,601 - 716,310 2,259,694 5,967,605 Total liabilities $ 358,949 $ - $ 85,947 $ 271,130 $ 716,026 For the year ended December 31, 2017 Joint education programs Textbook sales Study abroad consulting Technological consulting for smart campus project Total Revenue $ 2,821,602 $ 52,345 $ 60,947 $ 950,992 $ 3,885,886 Cost of revenue 1,175,646 46,532 49,765 889,379 2,161,322 Gross profit 1,645,956 5,813 11,182 61,613 1,724,564 Operating expenses 883,156 1,055 10,049 55,926 950,186 Income from operation 762,800 4,758 1,133 5,687 774,378 Depreciation and amortization 33,873 - 1,360 11,416 46,649 Capital expenditure 8,047 - 1,306 - 9,353 Total assets 3,813,090 - 153,102 1,285,162 5,251,354 Total liabilities $ 464,976 $ - $ 18,670 $ 156,715 $ 640,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19</t>
        </is>
      </c>
    </row>
    <row r="3">
      <c r="A3" s="4" t="inlineStr">
        <is>
          <t>15. SUBSEQUENT EVENTS</t>
        </is>
      </c>
      <c r="B3" s="4" t="inlineStr">
        <is>
          <t>The Company’s operations may be affected by the recent and ongoing outbreak of the coronavirus disease 2019 (COVID-19) which in March 2020, has been declared as a pandemic by the World Health Organization. The ultimate disruption which may be caused by the outbreak is uncertain; however it may result in a material adverse impact on the Company’s financial position, operations and cash flows. The Company’s revenue form Sino-foreign jointly managed academic programs was not significantly impacted because the host Chinese universities/colleges closed for winter break in December 2019 before the outbreak of COVID-19. Although the host Chinese universities/colleges remained closed from February to May 2020, the Company has been providing distance teaching services to students and no dropout has been reported to the Company during this temporary school closure period. The Company’s revenue from study abroad consulting services may be affected because school closure and international travel bans may restrict students from pursue their overseas education in Europe, Australia, the United States and other foreign countries, which may cause suspension of the Company’s one-on-one consulting services, as well as postponement of payment from the Company’s partnering schools. In addition, the execution of the Company’s smart campus contracts with Chinese universities/colleges and collection of the payment may be delayed. These uncertainties may cause decrease in the Company’s revenue and cash flows for fiscal year 2020. As the Chinese universities/ colleges have gradually reopened since May 2020, the Company expects to substantially complete the delayed “smart campus” projects during the summer 2020, which may help to increase the revenue in the second half of 2020. However, the extent of the impact of COVID-19 can still depend on certain developments, including re-occurrences and associated duration and spread and the potential impact on the Company’s customers and schools, all of which are still uncertain and cannot be predicted at this point. On May 12, 2020, the Company completed its initial public offering (“IPO”) of 1,333,333 common shares at a public offering price of $6.00 per share. The gross proceeds were $8 million before deducting placement agents’ commissions and other offering expenses, resulting in net proceeds of approximately $6.2 million. In connection with the offering, the Company’s common shares began trading on the NASDAQ Global Market under the symbol “CLE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CONDENSED FINANCIAL INFORMATION OF THE PARENT COMPANY</t>
        </is>
      </c>
      <c r="B1" s="2" t="inlineStr">
        <is>
          <t>12 Months Ended</t>
        </is>
      </c>
    </row>
    <row r="2">
      <c r="B2" s="2" t="inlineStr">
        <is>
          <t>Dec. 31, 2019</t>
        </is>
      </c>
    </row>
    <row r="3">
      <c r="A3" s="4" t="inlineStr">
        <is>
          <t>16. CONDENSED FINANCIAL INFORMATION OF THE PARENT COMPANY</t>
        </is>
      </c>
      <c r="B3" s="4" t="inlineStr">
        <is>
          <t xml:space="preserve">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y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December 31, 2019 and 2018, there were no material contingencies, significant provisions for long-term obligations, or guarantees of the Company, except for those which have been separately disclosed in the consolidated financial statements, if any. As of December 31, 2019 2018 ASSETS Non-current assets Investment in subsidiaries $ 5,179,975 $ 4,733,004 Total assets $ 5,179,975 $ 4,733,004 LIABILITIES AND SHAREHOLDERS’ EQUITY LIABILITIES $ - $ - COMMITMENTS AND CONTINGENCIES SHAREHOLDERS’ EQUITY Ordinary shares, $0.001 par value, 50,000,000 shares authorized, 5,000,000 shares issued and outstanding as of December 31, 2019 and 2018 5,000 5,000 Additional paid-in capital 4,579,116 4,579,116 Retained earnings 908,267 383,125 Accumulated other comprehensive loss (312,408 ) (234,237 ) Total shareholders’ equity 5,179,975 4,733,004 Total liabilities and shareholders’ equity $ 5,179,975 $ 4,733,004 For the Years Ended December 31 2019 December 31 2018 December 31 2017 EQUITY IN EARNINGS OF SUBSIDIARIES $ 437,904 $ 842,661 $ 869,006 NET INCOME $ 437,904 $ 842,661 $ 869,006 FOREIGN CURRENCY TRANSLATION ADJUSTMENTS (78,171 ) (156,333 ) 244,234 COMPREHENSIVE INCOME ATTRIBUTABLE TO THE COMPANY $ 359,733 $ 686,328 $ 1,113,240 CHINA LIBERAL EDUCATION HOLDINGS LIMITED PARENT COMPANY STATEMENTS OF CASH FLOWS For the Years Ended December 31 2019 December 31 2018 December 31 2017 CASH FLOWS FROM OPERATING ACTIVITIES Net income $ 437,904 $ 842,661 $ 869,006 Adjustments to reconcile net cash flows from operating activities: Equity in earnings of subsidiary (437,904 ) (842,661 ) (869,006 ) Net cash used in operating activities - - - CHANGE IN CASH - - - CASH, beginning of year - - - CASH, end of year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4" t="inlineStr">
        <is>
          <t>Basis of consolidation</t>
        </is>
      </c>
      <c r="B3" s="4" t="inlineStr">
        <is>
          <t>The accompanying consolidated financial statements include the financial statements of China Liberal, Yi Xin BVI, Boya Hong Kong and China Liberal Beijing. All inter-company balances and transactions are eliminated upon consolidation.</t>
        </is>
      </c>
    </row>
    <row r="4">
      <c r="A4" s="4" t="inlineStr">
        <is>
          <t>Non-controlling interest and accounting for changes in ownership</t>
        </is>
      </c>
      <c r="B4" s="4" t="inlineStr">
        <is>
          <t xml:space="preserve">Non-controlling interests represented five minority shareholders’ aggregate 8.8228% ownership interest in China Liberal Beijing as of December 31, 2018. The non-controlling interests are presented in the consolidated balance sheets, separately from equity attributable to the shareholders of the Company. Non-controlling interests in the results of the Company are presented on the face of the consolidated statements of income and comprehensive income as an allocation of the total income for the year between non-controlling interest holders and the shareholders of the Company. On February 1, 2019, Boya Hong Kong entered into share transfer agreements with each of the non-controlling shareholders of China Liberal Beijing and completed the acquisition of the 8.8228% non-controlling interest in China Liberal Beijing, for a total price of RMB 2.95 million (approximately $453,669). After this transaction, China Liberal Beijing became a 100% owned subsidiary of Boya Hong Kong. In accordance with ASC 810 “Consolidation,” changes in a parent’s ownership while the parent retains its controlling financial interest in its subsidiary should be accounted for as an equity transaction. </t>
        </is>
      </c>
    </row>
    <row r="5">
      <c r="A5" s="4" t="inlineStr">
        <is>
          <t>Uses of estimates</t>
        </is>
      </c>
      <c r="B5" s="4" t="inlineStr">
        <is>
          <t>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 receivable, advances to suppliers, the recoverability of long-lived assets, valuation allowance for deferred tax assets, provision necessary for contingent liabilities and revenue recognition. Actual results could differ from those estimates.</t>
        </is>
      </c>
    </row>
    <row r="6">
      <c r="A6" s="4" t="inlineStr">
        <is>
          <t>Risks and Uncertainties</t>
        </is>
      </c>
      <c r="B6" s="4" t="inlineStr">
        <is>
          <t>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see Note 15- Subsequent Events</t>
        </is>
      </c>
    </row>
    <row r="7">
      <c r="A7" s="4" t="inlineStr">
        <is>
          <t>Liqudity</t>
        </is>
      </c>
      <c r="B7" s="4" t="inlineStr">
        <is>
          <t>During 2019, the Company had negative cash flow from operations and cash of $1.7 million at December 31, 2019. Commencing in December 2019, a novel strain of coronavirus (COVID-19) surfaced, which caused lockdowns, quarantines, travel restrictions, suspension of business activities and school closures. The continued uncertainties associated with COVID-19 may negatively impact the Company’s study abroad consulting services and “smart campus” related technological consulting services and its cash flows from operations in 2020. On May 12, 2020, the Company completed its initial public offering (“IPO”) of 1,333,333 common shares at a public offering price of $6.00 per share for net proceeds of approximately $6.2 million. Management believes that the Company’s current cash at the financial statement release date of approximately $8.2 million will be sufficient to meet its working capital needs for at least the next 12 months.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t>
        </is>
      </c>
    </row>
    <row r="8">
      <c r="A8" s="4" t="inlineStr">
        <is>
          <t>Cash</t>
        </is>
      </c>
      <c r="B8" s="4" t="inlineStr">
        <is>
          <t>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t>
        </is>
      </c>
    </row>
    <row r="9">
      <c r="A9" s="4" t="inlineStr">
        <is>
          <t>Accounts and contracts receivable, net</t>
        </is>
      </c>
      <c r="B9" s="4" t="inlineStr">
        <is>
          <t>Accounts and contracts receivable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December 31, 2019 and 2018, there was no allowance recorded as the Company considers all of the accounts receivable fully collectible. The Company’s contracts receivable represents balance derived from the Technological Consulting Services for Smart Campus Solutions provided to Chinese universities / colleges, when the projects under the contracts have been completed and accepted by Chinese universities / colleges, but the balances have not been past due based on the contracted payment schedules. The Company had not incurred any bad debts with Chinese universities/ colleges in the past, and considers the contract receivable fully collectible. Thus, there was no allowance recorded on such outstanding contract receivable as of December 31, 2019 and 2018 (See Note 4).</t>
        </is>
      </c>
    </row>
    <row r="10">
      <c r="A10" s="4" t="inlineStr">
        <is>
          <t>Advances to suppliers</t>
        </is>
      </c>
      <c r="B10" s="4" t="inlineStr">
        <is>
          <t>Advance to suppliers consists of balances paid to suppliers that have not been provided or received. The Company makes advance payment to suppliers for purchase of equipment and devices in order to undertake the “smart campus” consulting projects for customers. Advance to suppliers are short-term in nature and are reviewed periodically to determine whether their carrying value has become impaired. As of December 31, 2019 and 2018, there was no allowance recorded as the Company considers all of the advances to be fully realizable.</t>
        </is>
      </c>
    </row>
    <row r="11">
      <c r="A11" s="4" t="inlineStr">
        <is>
          <t>Deferred initial public offering ("IPO") costs</t>
        </is>
      </c>
      <c r="B11" s="4" t="inlineStr">
        <is>
          <t>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t>
        </is>
      </c>
    </row>
    <row r="12">
      <c r="A12" s="4" t="inlineStr">
        <is>
          <t>Leases</t>
        </is>
      </c>
      <c r="B12" s="4" t="inlineStr">
        <is>
          <t>The Company adopted ASU 2016-02, “Leases” on Januar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us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0.02 million, with corresponding ROU assets of the same amount based on the present value of the remaining rental payments under current leasing standards for existing operating leases. There was no cumulative effect of adopting the standard.</t>
        </is>
      </c>
    </row>
    <row r="13">
      <c r="A13" s="4" t="inlineStr">
        <is>
          <t>Impairment of long-lived Assets</t>
        </is>
      </c>
      <c r="B13" s="4" t="inlineStr">
        <is>
          <t>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19 and 2018.</t>
        </is>
      </c>
    </row>
    <row r="14">
      <c r="A14" s="4" t="inlineStr">
        <is>
          <t>Fair value of financial instruments</t>
        </is>
      </c>
      <c r="B14" s="4" t="inlineStr">
        <is>
          <t>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and contracts receivable, advances to suppliers, due from a related party, prepaid expenses and other current assets, accounts payable, deferred revenue, accrued expenses and other current liabilities, taxes payable and due to related parties, approximate the fair value of the respective assets and liabilities as of December 31, 2019 and 2018 based upon the short-term nature of the assets and liabilities. The fair value of the contracts receivable also approximate their carrying amount because the receivables were derived from fixed-price contracts and will be settled by cash.</t>
        </is>
      </c>
    </row>
    <row r="15">
      <c r="A15" s="4" t="inlineStr">
        <is>
          <t>Property and equipment</t>
        </is>
      </c>
      <c r="B15" s="4" t="inlineStr">
        <is>
          <t>Property and equipment are stated at cost less accumulated depreciation and amortization. Depreciation and amortization of property and equipment is provided using the straight-line method over their expected useful lives, as follows: Useful life Office equipment and furniture 5 years Electronic equipment 5 years Transportation vehicles 5-10 years Leasehold improvement Shorter of the lease term or estimated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t>
        </is>
      </c>
    </row>
    <row r="16">
      <c r="A16" s="4" t="inlineStr">
        <is>
          <t>Revenue recognition</t>
        </is>
      </c>
      <c r="B16" s="4" t="inlineStr">
        <is>
          <t xml:space="preserve">The Company’s revenues are primarily derived from providing a wide range of educational services and programs to customers, as disclosed below. Revenues are reported net of all value added taxes. On January 1, 2019, the Company adopted Accounting Standards Update (“ASU”) 2014-09 Revenue from Contracts with Customers (“ASC Topic 606”) using the modified retrospective method. The adoption of this standard did not have a material impact on the Company’s consolidated financial statements.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mpany generates its revenue from the following sources: - Sino-foreign Jointly-Managed Academic Programs The Company recommends and coordinates accredited international universities/colleges to forge partnerships with Chinese host universities/colleges to establish international education programs at degree level. Chinese host universities/colleges then utilize their existing administrative ability, campus classrooms and facilities to recruit Chinese students into such programs. The Company also selects, recruits and appoints qualified foreign faculty to teach major courses at selected Chinese host universities/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colleges and the jointly managed academic programs, which are collected first by Chinese host universities/colleges from enrolled students at the beginning of each academic school year, and then remitted to the Company. With respect to Sino-foreign Jointly Managed Academic Programs, the Company is not involved in recruiting students, collecting refunding tuition when students dropout, all of which are handled by the host universities/ colleges. The host universities/ 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colleges provide that (1) the host universities/ colleges will withhold the tuition collected from students for one to three months after the academic school year starts in September, and then remit the portion of tuition fees to the Company after the student headcounts have been finalized, and (2) the portion of tuition fee that the Company is entitled to receive is calculated based on the final actual number of students retained with the universities / colleges after any student dropout has been adjusted. Accordingly, any tuition refund has already been deducted by host universities / 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colleges is determined. Such adjustments were immaterial for the years ended December 31, 2019, 2018 and 2017, respectively. - Sino-foreign Jointly-Managed Academic Programs (continued) The Company’s contracts with Chinese host universities/colleges provide that foreign teachers assigned by the Company should be substituted, and teaching textbooks, course materials and curriculums should be adjusted in a timely manner in order to ensure a satisfactory teaching result. The Chinese host universities/ colleges have the right to withhold the Company’s portion of the tuition if the Company does not take corrective action when the Company’s service deficiency is identified. Any costs related to teacher substitution, textbooks, course materials and curriculums adjustment should be borne by the Company. The Company maintains active communications with the host universities/ colleges in order to obtain feedback on the quality of the services performed. Any service deficiency is being corrected and improved in a timely manner so as to achieve satisfactory long-term cooperation with the host universities/ colleges. Historically, as a result of timely interaction with the host universities/colleges to address any service deficiency and to improve the teaching result, there were no estimable tuition withhold from the host universities/ colleges that needs to be accrued. There were no complaints received from the host universities/colleges with respect to the Company’s services for the years ended December 31, 2019, 2018 and 2017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under the Sino-foreign joint education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Services for Smart Campus Solutions Under the concept of “creating smart campus”, the Company’s technological consulting services utilize th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The Company’s “smart campus” related technological consulting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mart campus” solutions and services are delivered. In addition, some of the Company’s “smart campus” related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The Company evaluates “smart campus” solution service contracts and determines whether these contracts contain multiple element arrangements. An arrangement is separated, if (1) the delivered element(s) has (have) value to the customer on a stand-alone basis, (2) there is reliable evidence of the fair value of the undelivered element (s) and (3) if the arrangement includes a general right of return relative to the delivered element(s), delivery or performance of the undelivered element (s) is (are) considered probable and substantially in the control of the Company. If all three criteria are fulfilled, appropriate revenue recognition convention is then applied to each separate unit of accounting. If the three criteria are not met, revenue is deferred until such criteria are met or until the period in which the last undelivered element is delivered. The Company determines “smart campus” solution and application customization service, installations of hardware and software components, and post-contract continuous maintenance support, as separate performance obligation in same fixed-fee contract, because the Company’s promise to transfer each of these services is separately identifiable from other promises in the contract. The Company allocates contract revenue to the identified separate units based on their relative fair value. Reliable fair values are sales prices for the component when it is regularly sold on a stand-alone basis, third-party prices for similar components or, under certain circumstances, cost plus, an adequate business specific profit margin related to the relevant element. The amount allocable to the delivered elements is limited to the amount that is not contingent upon delivery of additional elements or meeting other specified performance conditions. Revenue allocated to technological consulting services for “smart campus” solution is recognized upon completion of each unit of service. In instances where substantive completion inspection and customer acceptance provisions are specified in contracts, revenues are deferred until all inspection and acceptance criteria have been met. Contract Balances and Remaining Performance Obligations Contract balances typically arise when a difference in timing between the transfer of control to the customer and receipt of consideration occurs. The Company’s contract assets, consist primarily of accounts receivable related to providing educational services associated with Sino-foreign jointly managed education programs and study abroad consulting services to enrolled students, and contract receivable associated with providing technological consulting services for smart campus solutions, in which the Company’s contracted performance obligations have been satisfied, amount billed and the Company has an unconditional right to payment. The Company had accounts receivable related to revenues from Sino-foreign jointly managed education programs and study abroad consulting services of $518,191 and $833,174 as of December 31, 2019 and 2018, respectively. The Company has fully collected the December 31, 2018 outstanding accounts receivable during the period of January to April 2019. The outstanding accounts receivable of $518,191 as of December 31, 2019 has been fully collected during the subsequent period of March to May 2020. In addition, the Company had contract receivable of $2,711,039 (including current and non-current portion of $1,639,213 and $1,071,826, respectively) and $2,577,423 (including current and non-current portion of $960,237 and $1,617,186, respectively) as of December 31, 2019 and 2018, respectively, primarily derived from providing technological consulting services for smart campus solutions to Chinese universities/ colleges. The balance due within one year and more than one year was based on the contracted payment terms with Chinese universities/ colleges. As of December 31, 2018, the Company had outstanding short-term contract receivable of $960,237 primarily related to FMP “smart campus” projects, the Company fully collected such amount before December 31, 2019. As of December 31, 2019, the Company’s short-term contract receivable included $1,543,478 receivable from FMP and $95,735 receivable from other Chinese universities/colleges. Subsequently, in June 2020, the Company collected approximately $0.4 million (RMB 2,740,000) short-term contract receivable from FMP and remaining short-term contract receivable will be collected before December 2020. The FMP long-term contract receivable of $1,071,826 will be collected in 2020 and 2021 based on the contract payment terms (see Note 4). In connection with the FMP “smart campus” projects, financing component resulted from a timing difference when control is transferred and the collection of cash receipts that may impact future cash flows amounted to $164,993 as of December 31, 2019. The Company had not incurred any bad debts with Chines universities/colleges in the past in connection with its undertaking of these services, and accordingly the Company considers the contract receivable fully collectible. The Company’s contract liabilities, which are reflected in its consolidated balance sheets as deferred revenue of $562,056 and $149,560 as of December 31, 2019 and December 31, 2018, respectively, consist primarily of the Company’s unsatisfied performance obligations as of the balance sheet dates. The December 31, 2019 deferred revenue balance primarily consisted of $302,640 deferred revenue associated with the Company’s Sino-foreign jointly managed academic programs and $259,416 deferred revenue associated with the Company’s “smart campus” projects when the Company received advance payment from customers while the projects have not been completed as of the balance sheet date . The December 31, 2018 deferred revenue balance of $149,560 primarily related to the Company’s Sino-foreign jointly managed academic programs. Disaggregation of revenue Revenue disaggregated by service type was as follows for the years ended December 31, 2019, 2018, and 2017: For the years ended December 31, 2019 2018 2017 Revenue from Sino-foreign Jointly Managed Academic Programs $ 2,484,194 $ 2,410,781 $ 2,821,602 Revenue from textbook and course material sales 13,150 29,717 52,345 Revenue from Overseas Study Consulting Services 525,878 547,521 60,947 Revenue from Technological Consulting Services for Smart Campus Solutions 2,232,588 1,820,974 950,992 Total revenue $ 5,255,810 $ 4,808,993 $ 3,885,886 </t>
        </is>
      </c>
    </row>
    <row r="17">
      <c r="A17" s="4" t="inlineStr">
        <is>
          <t>Costs on data management application system customization</t>
        </is>
      </c>
      <c r="B17" s="4" t="inlineStr">
        <is>
          <t>With its “smart campus” solution services to Chinese universities/colleges, the Company provides technical support to help Chinese universities/ colleges to customize their campus data management application system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solidated statements of income and comprehensive income.</t>
        </is>
      </c>
    </row>
    <row r="18">
      <c r="A18" s="4" t="inlineStr">
        <is>
          <t>Advertising expense</t>
        </is>
      </c>
      <c r="B18" s="4" t="inlineStr">
        <is>
          <t>Advertising expenses primarily relate to advertisement of the Company’s brand name and services through outdoor billboards and social media such as Weibo and WeChat. Advertising expenses are included in selling expenses in the consolidated statements of income and comprehensive income. Advertising expenses amounted to $31,640, $47,353 and $27,884 for the years ended December 31, 2019, 2018 and 2017, respectively.</t>
        </is>
      </c>
    </row>
    <row r="19">
      <c r="A19" s="4" t="inlineStr">
        <is>
          <t>Government subsidies</t>
        </is>
      </c>
      <c r="B19" s="4" t="inlineStr">
        <is>
          <t>Government subsidies primarily relate to value added tax refund on qualified teaching data management software developed by the Company and used in the Company’s Technological Consulting Services for Smart Campus Solution projects, with the subsidy amount approved by local tax authority.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72,051, $169,789 and $158,625 for the years ended December 31, 2019, 2018 and 2017, respectively.</t>
        </is>
      </c>
    </row>
    <row r="20">
      <c r="A20" s="4" t="inlineStr">
        <is>
          <t>Income taxes</t>
        </is>
      </c>
      <c r="B20"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9, 2018 and 2017. The Company does not believe there was any uncertain tax provision at December 31, 2019 and 2018. The Company’s operating subsidiary in China is subject to the income tax laws of the PRC. No significant income was generated outside the PRC for the fiscal years ended December 31, 2019, 2018 and 2017. As of December 31, 2019, all of the tax returns of the Company’s PRC Subsidiary remain open for statutory examination by PRC tax authorities.</t>
        </is>
      </c>
    </row>
    <row r="21">
      <c r="A21" s="4" t="inlineStr">
        <is>
          <t>Value added tax ("VAT")</t>
        </is>
      </c>
      <c r="B21" s="4" t="inlineStr">
        <is>
          <t xml:space="preserve">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the Company’s PRC subsidiary ranged from 3% to 6%. </t>
        </is>
      </c>
    </row>
    <row r="22">
      <c r="A22" s="4" t="inlineStr">
        <is>
          <t>Earnings per Share</t>
        </is>
      </c>
      <c r="B22" s="4" t="inlineStr">
        <is>
          <t xml:space="preserv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19, 2018 and 2017, there were no dilutive shares.</t>
        </is>
      </c>
    </row>
    <row r="23">
      <c r="A23" s="4" t="inlineStr">
        <is>
          <t>Foreign currency translation</t>
        </is>
      </c>
      <c r="B23" s="4" t="inlineStr">
        <is>
          <t xml:space="preserve">The functional currency for China Liberal, Yi Xin BVI and Boya Hong Kong is the U.S Dollar (“US$”). However, China Liberal, Yi Xin BVI and Boya Hong Kong currently only serve as the holding companies and did not have active operation as of December 31, 2019. The Company operates primarily through its subsidiary China Liberal Beijing in the PRC, and the functional currency for China Liberal Beijing is the Chinese Yuan (“RMB”). The Company’s consolidated financial statements have been translated into the reporting currency U.S. Dollars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consolidated financial statements in this report: December 31, 2019 December 31, 2018 December 31, 2017 Year-end spot rate US$1=RMB 6.9680 US$1=RMB 6.8776 US$1=RMB 6.5074 Average rate US$1=RMB 6.9088 US$1=RMB 6.6163 US$1=RMB 6.7578 </t>
        </is>
      </c>
    </row>
    <row r="24">
      <c r="A24" s="4" t="inlineStr">
        <is>
          <t>Comprehensive income</t>
        </is>
      </c>
      <c r="B24" s="4" t="inlineStr">
        <is>
          <t>Comprehensive income consists of two components, net income and other comprehensive income (loss). The foreign currency translation gain or loss resulting from translation of the financial statements expressed in RMB to US$ is reported in other comprehensive income (loss) in the consolidated statements of income and comprehensive income.</t>
        </is>
      </c>
    </row>
    <row r="25">
      <c r="A25" s="4" t="inlineStr">
        <is>
          <t>Statement of Cash Flows</t>
        </is>
      </c>
      <c r="B25"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26">
      <c r="A26" s="4" t="inlineStr">
        <is>
          <t>Recent Accounting Pronouncements</t>
        </is>
      </c>
      <c r="B26" s="4" t="inlineStr">
        <is>
          <t>The Company considers the applicability and impact of all accounting standards updates (“ASUs”). Management periodically reviews new accounting standards that are issued.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Codification Improvements to Topic 326, Financial Instruments — Credit Losses, Topic 815, Derivatives and Hedging, and Topic 825, Financial Instruments Targeted Transition Relief.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all entities for fiscal years and interim periods within those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adoption of the new guidance to have a significant impact on its consolidated financial statements.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is ASU is effective for interim and annual periods beginning after December 15, 2019, and early adoption is permitted. The Company is evaluating the impact of this guidanc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80" customWidth="1" min="2" max="2"/>
  </cols>
  <sheetData>
    <row r="1">
      <c r="A1" s="1" t="inlineStr">
        <is>
          <t>ORGANIZATION AND BUSINESS DESCRIPTION (Tables)</t>
        </is>
      </c>
      <c r="B1" s="2" t="inlineStr">
        <is>
          <t>12 Months Ended</t>
        </is>
      </c>
    </row>
    <row r="2">
      <c r="B2" s="2" t="inlineStr">
        <is>
          <t>Dec. 31, 2019</t>
        </is>
      </c>
    </row>
    <row r="3">
      <c r="A3" s="4" t="inlineStr">
        <is>
          <t>Description of reorganization subsidiaries countries and jurisdictions</t>
        </is>
      </c>
      <c r="B3" s="4" t="inlineStr">
        <is>
          <t xml:space="preserve"> Name of Entity Date of Incorporation Place of Incorporation % of Ownership Principal Activities China Liberal February 25, 2019 Cayman Island Parent, 100% Investment holding Yi Xin BVI October 19, 2010 BVI 100% Investment holding Boya Hong Kong May 11, 2011 Hong Kong 100% Investment holding China Liberal Beijing August 8, 2011 Beijing, PRC 100% Education service provid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19</t>
        </is>
      </c>
    </row>
    <row r="3">
      <c r="A3" s="4" t="inlineStr">
        <is>
          <t>Schedule of Property and equipment</t>
        </is>
      </c>
      <c r="B3" s="4" t="inlineStr">
        <is>
          <t xml:space="preserve"> Useful life Office equipment and furniture 5 years Electronic equipment 5 years Transportation vehicles 5-10 years Leasehold improvement Shorter of the lease term or estimated useful life</t>
        </is>
      </c>
    </row>
    <row r="4">
      <c r="A4" s="4" t="inlineStr">
        <is>
          <t>Description of revenue disaggregated</t>
        </is>
      </c>
      <c r="B4" s="4" t="inlineStr">
        <is>
          <t xml:space="preserve"> For the years ended December 31, 2019 2018 2017 Revenue from Sino-foreign Jointly Managed Academic Programs $ 2,484,194 $ 2,410,781 $ 2,821,602 Revenue from textbook and course material sales 13,150 29,717 52,345 Revenue from Overseas Study Consulting Services 525,878 547,521 60,947 Revenue from Technological Consulting Services for Smart Campus Solutions 2,232,588 1,820,974 950,992 Total revenue $ 5,255,810 $ 4,808,993 $ 3,885,886 </t>
        </is>
      </c>
    </row>
    <row r="5">
      <c r="A5" s="4" t="inlineStr">
        <is>
          <t>Description of currency exchange rates consolidated financial statements</t>
        </is>
      </c>
      <c r="B5" s="4" t="inlineStr">
        <is>
          <t xml:space="preserve"> December 31, 2019 December 31, 2018 December 31, 2017 Year-end spot rate US$1=RMB 6.9680 US$1=RMB 6.8776 US$1=RMB 6.5074 Average rate US$1=RMB 6.9088 US$1=RMB 6.6163 US$1=RMB 6.7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 (Tables)</t>
        </is>
      </c>
      <c r="B1" s="2" t="inlineStr">
        <is>
          <t>12 Months Ended</t>
        </is>
      </c>
    </row>
    <row r="2">
      <c r="B2" s="2" t="inlineStr">
        <is>
          <t>Dec. 31, 2019</t>
        </is>
      </c>
    </row>
    <row r="3">
      <c r="A3" s="4" t="inlineStr">
        <is>
          <t>Description of accounts receivable</t>
        </is>
      </c>
      <c r="B3" s="4" t="inlineStr">
        <is>
          <t xml:space="preserve"> December 31, 2019 December 31, 2018 Accounts receivable- Overseas Study Consulting Services $ 480,895 $ 346,332 Accounts receivable- Sino-foreign Jointly Managed Academic Programs 37,296 486,842 Less: allowance for doubtful accounts - - Accounts receivable, net $ 518,191 $ 833,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TRACTS RECEIVABLE, NET (Tables)</t>
        </is>
      </c>
      <c r="B1" s="2" t="inlineStr">
        <is>
          <t>12 Months Ended</t>
        </is>
      </c>
    </row>
    <row r="2">
      <c r="B2" s="2" t="inlineStr">
        <is>
          <t>Dec. 31, 2019</t>
        </is>
      </c>
    </row>
    <row r="3">
      <c r="A3" s="4" t="inlineStr">
        <is>
          <t>Description of contracts receivable</t>
        </is>
      </c>
      <c r="B3" s="4" t="inlineStr">
        <is>
          <t xml:space="preserve"> December 31, 2019 December 31, 2018 Contract receivable- “Smart Campus” related technological consulting services with FMP (1) $ 2,450,312 $ 2,425,779 Financing component associated with FMP contract receivable (1) 164,992 - Contracts receivable – Other “Smart Campus” related technological consulting services (2) 95,735 - Contract receivable- “Smart Campus” project maintenance and technical support fee with FMP - 151,644 Less: allowance for doubtful accounts - - Total contracts receivable, net 2,711,039 2,577,423 Less: current portion of contract receivable 1,639,213 960,237 Contracts receivable, non-current $ 1,071,826 $ 1,617,186 </t>
        </is>
      </c>
    </row>
    <row r="4">
      <c r="A4" s="4" t="inlineStr">
        <is>
          <t>Schedule of engineering laboratory training center</t>
        </is>
      </c>
      <c r="B4" s="4" t="inlineStr">
        <is>
          <t xml:space="preserve"> Payment schedule RMB USD Before December 20, 2020 5,193,777 $ 745,376 In 2021 1,907,308 273,724 Total 7,101,085 $ 1,019,100 </t>
        </is>
      </c>
    </row>
    <row r="5">
      <c r="A5" s="4" t="inlineStr">
        <is>
          <t>Schedule of contract payment</t>
        </is>
      </c>
      <c r="B5" s="4" t="inlineStr">
        <is>
          <t xml:space="preserve"> For the years ended December 31, 2019 2018 2017 Revenue from 2017 FMP “smart campus” contract $ - $ 1,517,410 $ 700,592 2017 FMP contract post-installation maintenance fee revenue 187,559 153,040 - Revenue from 2019 FMP “smart campus” contract 926,187 - - Total revenue from FMP “smart campus” contracts $ 1,113,746 $ 1,670,450 $ 700,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PREPAID EXPENSES AND OTHER CURRENT ASSETS (Tables)</t>
        </is>
      </c>
      <c r="B1" s="2" t="inlineStr">
        <is>
          <t>12 Months Ended</t>
        </is>
      </c>
    </row>
    <row r="2">
      <c r="B2" s="2" t="inlineStr">
        <is>
          <t>Dec. 31, 2019</t>
        </is>
      </c>
    </row>
    <row r="3">
      <c r="A3" s="4" t="inlineStr">
        <is>
          <t>Description of prepaid expenses and other current assets</t>
        </is>
      </c>
      <c r="B3" s="4" t="inlineStr">
        <is>
          <t xml:space="preserve"> December 31, 2019 December 31, 2018 Other receivable (1) $ 234,710 $ 94,106 Interest receivable (2) - 163,502 Others prepaid expenses (3) 104,550 28,444 Subtotal 339,260 286,052 Allowance for doubtful accounts - - Prepaid expenses and other current assets, net $ 339,260 $ 286,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Dec. 31, 2019</t>
        </is>
      </c>
    </row>
    <row r="3">
      <c r="A3" s="4" t="inlineStr">
        <is>
          <t>Description of property and equipment, net</t>
        </is>
      </c>
      <c r="B3" s="4" t="inlineStr">
        <is>
          <t xml:space="preserve"> December 31, 2019 December 31, 2018 Office equipment and furniture $ 27,941 $ 27,848 Electronic equipment 87,176 70,964 Transportation vehicles 218,147 221,014 Leasehold improvement 46,128 78,127 Subtotal 379,392 397,953 Less: accumulated depreciation (301,610 ) (296,748 ) Property and equipment, net $ 77,782 $ 101,2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CONSOLIDATED BALANCE SHEETS</t>
        </is>
      </c>
    </row>
    <row r="3">
      <c r="A3" s="4" t="inlineStr">
        <is>
          <t>Ordinary shares, shares authorized</t>
        </is>
      </c>
      <c r="B3" s="5" t="n">
        <v>50000000</v>
      </c>
      <c r="C3" s="5" t="n">
        <v>50000000</v>
      </c>
    </row>
    <row r="4">
      <c r="A4" s="4" t="inlineStr">
        <is>
          <t>Ordinary shares, par value</t>
        </is>
      </c>
      <c r="B4" s="7" t="n">
        <v>0.001</v>
      </c>
      <c r="C4" s="7" t="n">
        <v>0.001</v>
      </c>
    </row>
    <row r="5">
      <c r="A5" s="4" t="inlineStr">
        <is>
          <t>Ordinary shares, shares issued</t>
        </is>
      </c>
      <c r="B5" s="5" t="n">
        <v>5000000</v>
      </c>
      <c r="C5" s="5" t="n">
        <v>5000000</v>
      </c>
    </row>
    <row r="6">
      <c r="A6" s="4" t="inlineStr">
        <is>
          <t>Ordinary shares, shares outstanding</t>
        </is>
      </c>
      <c r="B6" s="5" t="n">
        <v>5000000</v>
      </c>
      <c r="C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TAXES (Tables)</t>
        </is>
      </c>
      <c r="B1" s="2" t="inlineStr">
        <is>
          <t>12 Months Ended</t>
        </is>
      </c>
    </row>
    <row r="2">
      <c r="B2" s="2" t="inlineStr">
        <is>
          <t>Dec. 31, 2019</t>
        </is>
      </c>
    </row>
    <row r="3">
      <c r="A3" s="4" t="inlineStr">
        <is>
          <t>Schedule of components of income tax provision</t>
        </is>
      </c>
      <c r="B3" s="4" t="inlineStr">
        <is>
          <t xml:space="preserve"> For the year ended December 31, 2019 For the year ended December 31, 2018 For the year ended December 31, 2017 Current tax provision Cayman $ - $ - $ - BVI - - - Hong Kong - - - PRC 156,038 167,813 158,109 $ 156,038 $ 167,813 $ 158,109 Deferred tax provision Cayman $ - $ - $ - BVI - - - Hong Kong - - - PRC - - - - - - Income tax provision $ 156,038 $ 167,813 $ 158,109 </t>
        </is>
      </c>
    </row>
    <row r="4">
      <c r="A4" s="4" t="inlineStr">
        <is>
          <t>Schedule of effective tax rate</t>
        </is>
      </c>
      <c r="B4" s="4" t="inlineStr">
        <is>
          <t xml:space="preserve"> For the year ended December 31, 2019 For the year ended December 31, 2018 For the year ended December 31, 2017 China Income tax statutory rate 25.0 % 25.0 % 25.0 % Permanent difference 0.4 % 0.4 % 0.3 % Changes in valuation allowance (1) 10.9 % 0.0 % 0.0 % Effect of PRC preferential tax rate (10.0 )% (10.0 )% (10.0 )% Effective tax rate 26.3 % 15.4 % 15.3 %</t>
        </is>
      </c>
    </row>
    <row r="5">
      <c r="A5" s="4" t="inlineStr">
        <is>
          <t>Schedule of taxes payable</t>
        </is>
      </c>
      <c r="B5" s="4" t="inlineStr">
        <is>
          <t xml:space="preserve"> December 31, 2019 December 31, 2018 Income tax payable $ 257,125 $ 14,744 Value added tax payable 144,108 225,966 Other taxes payable 3,220 3,432 Total taxes payable $ 404,453 $ 244,1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19</t>
        </is>
      </c>
    </row>
    <row r="3">
      <c r="A3" s="4" t="inlineStr">
        <is>
          <t>Description of reconciles the non controlling interest</t>
        </is>
      </c>
      <c r="B3" s="4" t="inlineStr">
        <is>
          <t xml:space="preserve"> Total As of December 31, 2016 $ - Capital contribution by non-controlling shareholders 453,669 Net income attributable to non-controlling interest 5,800 Foreign currency translation gain 198 As of December 31, 2017 $ 459,667 Net income attributable to non-controlling interest 81,779 Foreign currency translation loss (22,871 ) As of December 31, 2018 $ 518,575 Acquisition of non-controlling interest (540,907 ) Foreign currency translation adjustment 22,332 As of December 31, 201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19</t>
        </is>
      </c>
    </row>
    <row r="3">
      <c r="A3" s="4" t="inlineStr">
        <is>
          <t>Supplemental balance sheet related operating leases</t>
        </is>
      </c>
      <c r="B3" s="4" t="inlineStr">
        <is>
          <t xml:space="preserve"> As of December 31, 2019 Right-of-use assets $ 20,883 Right of use asset-accumulated amortization (2,511 ) Right-of-use assets, Net 18,372 Operating lease liabilities, current 10,326 Operating lease liabilities, noncurrent 5,350 Total operating lease liabilities $ 15,676 </t>
        </is>
      </c>
    </row>
    <row r="4">
      <c r="A4" s="4" t="inlineStr">
        <is>
          <t>Description of maturities of operating lease liabilities</t>
        </is>
      </c>
      <c r="B4" s="4" t="inlineStr">
        <is>
          <t xml:space="preserve"> Maturity of Operating Lease Liabilities 2020 $ 10,784 2021 5,392 Total future minimum lease payments 16,176 Less imputed interest (500 ) Total $ 15,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12 Months Ended</t>
        </is>
      </c>
    </row>
    <row r="2">
      <c r="B2" s="2" t="inlineStr">
        <is>
          <t>Dec. 31, 2019</t>
        </is>
      </c>
    </row>
    <row r="3">
      <c r="A3" s="4" t="inlineStr">
        <is>
          <t>Presents summary information segment</t>
        </is>
      </c>
      <c r="B3" s="4" t="inlineStr">
        <is>
          <t xml:space="preserve"> For the year ended December 31, 2019 Joint education programs Textbook Sales Overseas study consulting Technological consulting for “smart campus” solutions Total Revenue $ 2,484,194 $ 13,150 $ 525,878 $ 2,232,588 $ 5,255,810 Cost of revenue 1,508,356 11,499 264,695 1,576,144 3,360,694 Gross profit 975,838 1,651 261,183 656,444 1,895,116 Operating expenses 700,850 3,730 140,765 531,111 1,376,456 Income (Loss) from operation 274,988 (2,079 ) 120,418 125,333 518,660 Depreciation and amortization 18,505 64 4,404 17,065 40,038 Capital expenditure - 304 760 16,674 17,738 Total assets 3,239,183 17,146 685,702 2,911,109 6,853,140 Total liabilities $ 790,833 $ 4,186 $ 167,411 $ 710,735 $ 1,673,165 For the year ended December 31, 2018 Joint education programs Textbook sales Overseas study consulting Technological consulting for “smart campus” solutions Total Revenue $ 2,410,781 $ 29,717 $ 547,521 $ 1,820,974 $ 4,808,993 Cost of revenue 1,155,854 19,687 64,321 1,462,435 2,702,297 Gross profit 1,254,927 10,030 483,200 358,539 2,106,696 Operating expenses 661,642 2,765 383,688 235,465 1,283,560 Income from operation 593,285 7,265 99,512 123,074 823,136 Depreciation and amortization 22,733 - 5,443 17,171 45,347 Capital expenditure 41,867 - 10,024 31,624 83,515 Total assets 2,991,601 - 716,310 2,259,694 5,967,605 Total liabilities $ 358,949 $ - $ 85,947 $ 271,130 $ 716,026 For the year ended December 31, 2017 Joint education programs Textbook sales Study abroad consulting Technological consulting for smart campus project Total Revenue $ 2,821,602 $ 52,345 $ 60,947 $ 950,992 $ 3,885,886 Cost of revenue 1,175,646 46,532 49,765 889,379 2,161,322 Gross profit 1,645,956 5,813 11,182 61,613 1,724,564 Operating expenses 883,156 1,055 10,049 55,926 950,186 Income from operation 762,800 4,758 1,133 5,687 774,378 Depreciation and amortization 33,873 - 1,360 11,416 46,649 Capital expenditure 8,047 - 1,306 - 9,353 Total assets 3,813,090 - 153,102 1,285,162 5,251,354 Total liabilities $ 464,976 $ - $ 18,670 $ 156,715 $ 640,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19</t>
        </is>
      </c>
    </row>
    <row r="3">
      <c r="A3" s="4" t="inlineStr">
        <is>
          <t>Summary of financial statements</t>
        </is>
      </c>
      <c r="B3" s="4" t="inlineStr">
        <is>
          <t xml:space="preserve"> As of December 31, 2019 2018 ASSETS Non-current assets Investment in subsidiaries $ 5,179,975 $ 4,733,004 Total assets $ 5,179,975 $ 4,733,004 LIABILITIES AND SHAREHOLDERS’ EQUITY LIABILITIES $ - $ - COMMITMENTS AND CONTINGENCIES SHAREHOLDERS’ EQUITY Ordinary shares, $0.001 par value, 50,000,000 shares authorized, 5,000,000 shares issued and outstanding as of December 31, 2019 and 2018 5,000 5,000 Additional paid-in capital 4,579,116 4,579,116 Retained earnings 908,267 383,125 Accumulated other comprehensive loss (312,408 ) (234,237 ) Total shareholders’ equity 5,179,975 4,733,004 Total liabilities and shareholders’ equity $ 5,179,975 $ 4,733,004 For the Years Ended December 31 2019 December 31 2018 December 31 2017 EQUITY IN EARNINGS OF SUBSIDIARIES $ 437,904 $ 842,661 $ 869,006 NET INCOME $ 437,904 $ 842,661 $ 869,006 FOREIGN CURRENCY TRANSLATION ADJUSTMENTS (78,171 ) (156,333 ) 244,234 COMPREHENSIVE INCOME ATTRIBUTABLE TO THE COMPANY $ 359,733 $ 686,328 $ 1,113,240 For the Years Ended December 31 2019 December 31 2018 December 31 2017 CASH FLOWS FROM OPERATING ACTIVITIES Net income $ 437,904 $ 842,661 $ 869,006 Adjustments to reconcile net cash flows from operating activities: Equity in earnings of subsidiary (437,904 ) (842,661 ) (869,006 ) Net cash used in operating activities - - - CHANGE IN CASH - - - CASH, beginning of year - - - CASH, end of year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8" customWidth="1" min="1" max="1"/>
    <col width="27" customWidth="1" min="2" max="2"/>
  </cols>
  <sheetData>
    <row r="1">
      <c r="A1" s="1" t="inlineStr">
        <is>
          <t>ORGANIZATION AND BUSINESS DESCRIPTION (Details)</t>
        </is>
      </c>
      <c r="B1" s="2" t="inlineStr">
        <is>
          <t>12 Months Ended</t>
        </is>
      </c>
    </row>
    <row r="2">
      <c r="B2" s="2" t="inlineStr">
        <is>
          <t>Dec. 31, 2019</t>
        </is>
      </c>
    </row>
    <row r="3">
      <c r="A3" s="3" t="inlineStr">
        <is>
          <t>Statement [Line Items]</t>
        </is>
      </c>
    </row>
    <row r="4">
      <c r="A4" s="4" t="inlineStr">
        <is>
          <t>Date of incorporation</t>
        </is>
      </c>
      <c r="B4" s="4" t="inlineStr">
        <is>
          <t>Feb. 25,
		2019</t>
        </is>
      </c>
    </row>
    <row r="5">
      <c r="A5" s="4" t="inlineStr">
        <is>
          <t>Subsidiary Four [Member]</t>
        </is>
      </c>
    </row>
    <row r="6">
      <c r="A6" s="3" t="inlineStr">
        <is>
          <t>Statement [Line Items]</t>
        </is>
      </c>
    </row>
    <row r="7">
      <c r="A7" s="4" t="inlineStr">
        <is>
          <t>Name of Entity</t>
        </is>
      </c>
      <c r="B7" s="4" t="inlineStr">
        <is>
          <t>China Liberal Beijing</t>
        </is>
      </c>
    </row>
    <row r="8">
      <c r="A8" s="4" t="inlineStr">
        <is>
          <t>Date of incorporation</t>
        </is>
      </c>
      <c r="B8" s="4" t="inlineStr">
        <is>
          <t>Aug. 8,
		2011</t>
        </is>
      </c>
    </row>
    <row r="9">
      <c r="A9" s="4" t="inlineStr">
        <is>
          <t>Place of incorporation</t>
        </is>
      </c>
      <c r="B9" s="4" t="inlineStr">
        <is>
          <t>Beijing, PRC</t>
        </is>
      </c>
    </row>
    <row r="10">
      <c r="A10" s="4" t="inlineStr">
        <is>
          <t>% of Ownership</t>
        </is>
      </c>
      <c r="B10" s="4" t="inlineStr">
        <is>
          <t>100.00%</t>
        </is>
      </c>
    </row>
    <row r="11">
      <c r="A11" s="4" t="inlineStr">
        <is>
          <t>Principal Activities</t>
        </is>
      </c>
      <c r="B11" s="4" t="inlineStr">
        <is>
          <t>Education service provider</t>
        </is>
      </c>
    </row>
    <row r="12">
      <c r="A12" s="4" t="inlineStr">
        <is>
          <t>Subsidiary Three [Member]</t>
        </is>
      </c>
    </row>
    <row r="13">
      <c r="A13" s="3" t="inlineStr">
        <is>
          <t>Statement [Line Items]</t>
        </is>
      </c>
    </row>
    <row r="14">
      <c r="A14" s="4" t="inlineStr">
        <is>
          <t>Name of Entity</t>
        </is>
      </c>
      <c r="B14" s="4" t="inlineStr">
        <is>
          <t>Boya Hong Kong</t>
        </is>
      </c>
    </row>
    <row r="15">
      <c r="A15" s="4" t="inlineStr">
        <is>
          <t>Date of incorporation</t>
        </is>
      </c>
      <c r="B15" s="4" t="inlineStr">
        <is>
          <t>May 11,
		2011</t>
        </is>
      </c>
    </row>
    <row r="16">
      <c r="A16" s="4" t="inlineStr">
        <is>
          <t>Place of incorporation</t>
        </is>
      </c>
      <c r="B16" s="4" t="inlineStr">
        <is>
          <t>Hong Kong</t>
        </is>
      </c>
    </row>
    <row r="17">
      <c r="A17" s="4" t="inlineStr">
        <is>
          <t>% of Ownership</t>
        </is>
      </c>
      <c r="B17" s="4" t="inlineStr">
        <is>
          <t>100.00%</t>
        </is>
      </c>
    </row>
    <row r="18">
      <c r="A18" s="4" t="inlineStr">
        <is>
          <t>Principal Activities</t>
        </is>
      </c>
      <c r="B18" s="4" t="inlineStr">
        <is>
          <t>Investment holding</t>
        </is>
      </c>
    </row>
    <row r="19">
      <c r="A19" s="4" t="inlineStr">
        <is>
          <t>Subsidiary Two [Member]</t>
        </is>
      </c>
    </row>
    <row r="20">
      <c r="A20" s="3" t="inlineStr">
        <is>
          <t>Statement [Line Items]</t>
        </is>
      </c>
    </row>
    <row r="21">
      <c r="A21" s="4" t="inlineStr">
        <is>
          <t>Name of Entity</t>
        </is>
      </c>
      <c r="B21" s="4" t="inlineStr">
        <is>
          <t xml:space="preserve">Yi Xin BVI </t>
        </is>
      </c>
    </row>
    <row r="22">
      <c r="A22" s="4" t="inlineStr">
        <is>
          <t>Date of incorporation</t>
        </is>
      </c>
      <c r="B22" s="4" t="inlineStr">
        <is>
          <t>Oct. 19,
		2010</t>
        </is>
      </c>
    </row>
    <row r="23">
      <c r="A23" s="4" t="inlineStr">
        <is>
          <t>Place of incorporation</t>
        </is>
      </c>
      <c r="B23" s="4" t="inlineStr">
        <is>
          <t>BVI</t>
        </is>
      </c>
    </row>
    <row r="24">
      <c r="A24" s="4" t="inlineStr">
        <is>
          <t>% of Ownership</t>
        </is>
      </c>
      <c r="B24" s="4" t="inlineStr">
        <is>
          <t>100.00%</t>
        </is>
      </c>
    </row>
    <row r="25">
      <c r="A25" s="4" t="inlineStr">
        <is>
          <t>Principal Activities</t>
        </is>
      </c>
      <c r="B25" s="4" t="inlineStr">
        <is>
          <t>Investment holding</t>
        </is>
      </c>
    </row>
    <row r="26">
      <c r="A26" s="4" t="inlineStr">
        <is>
          <t>Subsidiary One [Member]</t>
        </is>
      </c>
    </row>
    <row r="27">
      <c r="A27" s="3" t="inlineStr">
        <is>
          <t>Statement [Line Items]</t>
        </is>
      </c>
    </row>
    <row r="28">
      <c r="A28" s="4" t="inlineStr">
        <is>
          <t>Name of Entity</t>
        </is>
      </c>
      <c r="B28" s="4" t="inlineStr">
        <is>
          <t>China Liberal</t>
        </is>
      </c>
    </row>
    <row r="29">
      <c r="A29" s="4" t="inlineStr">
        <is>
          <t>Date of incorporation</t>
        </is>
      </c>
      <c r="B29" s="4" t="inlineStr">
        <is>
          <t>Feb. 25,
		2019</t>
        </is>
      </c>
    </row>
    <row r="30">
      <c r="A30" s="4" t="inlineStr">
        <is>
          <t>Place of incorporation</t>
        </is>
      </c>
      <c r="B30" s="4" t="inlineStr">
        <is>
          <t>Cayman Island</t>
        </is>
      </c>
    </row>
    <row r="31">
      <c r="A31" s="4" t="inlineStr">
        <is>
          <t>% of Ownership</t>
        </is>
      </c>
      <c r="B31" s="4" t="inlineStr">
        <is>
          <t>100.00%</t>
        </is>
      </c>
    </row>
    <row r="32">
      <c r="A32" s="4" t="inlineStr">
        <is>
          <t>Principal Activities</t>
        </is>
      </c>
      <c r="B32" s="4" t="inlineStr">
        <is>
          <t>Investment hol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28" customWidth="1" min="2" max="2"/>
    <col width="21" customWidth="1" min="3" max="3"/>
    <col width="21" customWidth="1" min="4" max="4"/>
  </cols>
  <sheetData>
    <row r="1">
      <c r="A1" s="1" t="inlineStr">
        <is>
          <t>ORGANIZATION AND BUSINESS DESCRIPTION (Details Narrative)</t>
        </is>
      </c>
      <c r="B1" s="2" t="inlineStr">
        <is>
          <t>12 Months Ended</t>
        </is>
      </c>
    </row>
    <row r="2">
      <c r="B2" s="2" t="inlineStr">
        <is>
          <t>Dec. 31, 2019USD ($)integer</t>
        </is>
      </c>
      <c r="C2" s="2" t="inlineStr">
        <is>
          <t>Dec. 31, 2018integer</t>
        </is>
      </c>
      <c r="D2" s="2" t="inlineStr">
        <is>
          <t>Dec. 31, 2017integer</t>
        </is>
      </c>
    </row>
    <row r="3">
      <c r="A3" s="3" t="inlineStr">
        <is>
          <t>Statement [Line Items]</t>
        </is>
      </c>
    </row>
    <row r="4">
      <c r="A4" s="4" t="inlineStr">
        <is>
          <t>Date of incorporation</t>
        </is>
      </c>
      <c r="B4" s="4" t="inlineStr">
        <is>
          <t>Feb. 25,
		2019</t>
        </is>
      </c>
    </row>
    <row r="5">
      <c r="A5" s="4" t="inlineStr">
        <is>
          <t>China Liberal Beijing [Member]</t>
        </is>
      </c>
    </row>
    <row r="6">
      <c r="A6" s="3" t="inlineStr">
        <is>
          <t>Statement [Line Items]</t>
        </is>
      </c>
    </row>
    <row r="7">
      <c r="A7" s="4" t="inlineStr">
        <is>
          <t>Number of shareholders | integer</t>
        </is>
      </c>
      <c r="B7" s="5" t="n">
        <v>5</v>
      </c>
      <c r="C7" s="4" t="inlineStr">
        <is>
          <t xml:space="preserve"> </t>
        </is>
      </c>
      <c r="D7" s="4" t="inlineStr">
        <is>
          <t xml:space="preserve"> </t>
        </is>
      </c>
    </row>
    <row r="8">
      <c r="A8" s="4" t="inlineStr">
        <is>
          <t>China Liberal Beijing [Member] | Boya Hong Kong [Member]</t>
        </is>
      </c>
    </row>
    <row r="9">
      <c r="A9" s="3" t="inlineStr">
        <is>
          <t>Statement [Line Items]</t>
        </is>
      </c>
    </row>
    <row r="10">
      <c r="A10" s="4" t="inlineStr">
        <is>
          <t>Date of incorporation</t>
        </is>
      </c>
      <c r="B10" s="4" t="inlineStr">
        <is>
          <t>Aug. 8,
		2011</t>
        </is>
      </c>
    </row>
    <row r="11">
      <c r="A11" s="4" t="inlineStr">
        <is>
          <t>Proportion of ownership interest in subsidiary</t>
        </is>
      </c>
      <c r="B11" s="4" t="inlineStr">
        <is>
          <t>91.1772%</t>
        </is>
      </c>
    </row>
    <row r="12">
      <c r="A12" s="4" t="inlineStr">
        <is>
          <t>Registered capital</t>
        </is>
      </c>
      <c r="B12" s="6" t="n">
        <v>5100000</v>
      </c>
    </row>
    <row r="13">
      <c r="A13" s="4" t="inlineStr">
        <is>
          <t>Ownership interest owned by Shareholders</t>
        </is>
      </c>
      <c r="B13" s="4" t="inlineStr">
        <is>
          <t>8.8228%</t>
        </is>
      </c>
    </row>
    <row r="14">
      <c r="A14" s="4" t="inlineStr">
        <is>
          <t>Number of shareholders | integer</t>
        </is>
      </c>
      <c r="B14" s="5" t="n">
        <v>5</v>
      </c>
    </row>
    <row r="15">
      <c r="A15" s="4" t="inlineStr">
        <is>
          <t>Yi Xin BVI [Member] | Boya Hong Kong [Member]</t>
        </is>
      </c>
    </row>
    <row r="16">
      <c r="A16" s="3" t="inlineStr">
        <is>
          <t>Statement [Line Items]</t>
        </is>
      </c>
    </row>
    <row r="17">
      <c r="A17" s="4" t="inlineStr">
        <is>
          <t>Proportion of ownership interest in subsidiary</t>
        </is>
      </c>
      <c r="B17" s="4" t="inlineStr">
        <is>
          <t>100.00%</t>
        </is>
      </c>
    </row>
    <row r="18">
      <c r="A18" s="4" t="inlineStr">
        <is>
          <t>Subsidiary [Member]</t>
        </is>
      </c>
    </row>
    <row r="19">
      <c r="A19" s="3" t="inlineStr">
        <is>
          <t>Statement [Line Items]</t>
        </is>
      </c>
    </row>
    <row r="20">
      <c r="A20" s="4" t="inlineStr">
        <is>
          <t>Value of Non-controlling Interests</t>
        </is>
      </c>
      <c r="B20" s="6" t="n">
        <v>540907</v>
      </c>
    </row>
    <row r="21">
      <c r="A21" s="4" t="inlineStr">
        <is>
          <t>Cash paid to acquire non controlling interest</t>
        </is>
      </c>
      <c r="B21" s="6" t="n">
        <v>453669</v>
      </c>
    </row>
    <row r="22">
      <c r="A22" s="4" t="inlineStr">
        <is>
          <t>Proportion of ownership interest in subsidiary</t>
        </is>
      </c>
      <c r="B22" s="4" t="inlineStr">
        <is>
          <t>100.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51" customWidth="1" min="2" max="2"/>
  </cols>
  <sheetData>
    <row r="1">
      <c r="A1" s="1" t="inlineStr">
        <is>
          <t>SUMMARY OF SIGNIFICANT ACCOUNTING POLICIES (Details)</t>
        </is>
      </c>
      <c r="B1" s="2" t="inlineStr">
        <is>
          <t>12 Months Ended</t>
        </is>
      </c>
    </row>
    <row r="2">
      <c r="B2" s="2" t="inlineStr">
        <is>
          <t>Dec. 31, 2019</t>
        </is>
      </c>
    </row>
    <row r="3">
      <c r="A3" s="4" t="inlineStr">
        <is>
          <t>Leasehold Lmprovement [Member]</t>
        </is>
      </c>
    </row>
    <row r="4">
      <c r="A4" s="3" t="inlineStr">
        <is>
          <t>Statement [Line Items]</t>
        </is>
      </c>
    </row>
    <row r="5">
      <c r="A5" s="4" t="inlineStr">
        <is>
          <t>Property and equipment estimated useful life</t>
        </is>
      </c>
      <c r="B5" s="4" t="inlineStr">
        <is>
          <t>Shorter of the lease term or estimated useful life</t>
        </is>
      </c>
    </row>
    <row r="6">
      <c r="A6" s="4" t="inlineStr">
        <is>
          <t>Transportation Vehicles [Member] | Top of Range [Member]</t>
        </is>
      </c>
    </row>
    <row r="7">
      <c r="A7" s="3" t="inlineStr">
        <is>
          <t>Statement [Line Items]</t>
        </is>
      </c>
    </row>
    <row r="8">
      <c r="A8" s="4" t="inlineStr">
        <is>
          <t>Property and equipment estimated useful life</t>
        </is>
      </c>
      <c r="B8" s="4" t="inlineStr">
        <is>
          <t>10 years</t>
        </is>
      </c>
    </row>
    <row r="9">
      <c r="A9" s="4" t="inlineStr">
        <is>
          <t>Transportation Vehicles [Member] | Bottom of Range [Member]</t>
        </is>
      </c>
    </row>
    <row r="10">
      <c r="A10" s="3" t="inlineStr">
        <is>
          <t>Statement [Line Items]</t>
        </is>
      </c>
    </row>
    <row r="11">
      <c r="A11" s="4" t="inlineStr">
        <is>
          <t>Property and equipment estimated useful life</t>
        </is>
      </c>
      <c r="B11" s="4" t="inlineStr">
        <is>
          <t>5 years</t>
        </is>
      </c>
    </row>
    <row r="12">
      <c r="A12" s="4" t="inlineStr">
        <is>
          <t>Electronic Equipment [Member]</t>
        </is>
      </c>
    </row>
    <row r="13">
      <c r="A13" s="3" t="inlineStr">
        <is>
          <t>Statement [Line Items]</t>
        </is>
      </c>
    </row>
    <row r="14">
      <c r="A14" s="4" t="inlineStr">
        <is>
          <t>Property and equipment estimated useful life</t>
        </is>
      </c>
      <c r="B14" s="4" t="inlineStr">
        <is>
          <t>5 years</t>
        </is>
      </c>
    </row>
    <row r="15">
      <c r="A15" s="4" t="inlineStr">
        <is>
          <t>Office Equipment And Furniture [Member]</t>
        </is>
      </c>
    </row>
    <row r="16">
      <c r="A16" s="3" t="inlineStr">
        <is>
          <t>Statement [Line Items]</t>
        </is>
      </c>
    </row>
    <row r="17">
      <c r="A17" s="4" t="inlineStr">
        <is>
          <t>Property and equipment estimated useful life</t>
        </is>
      </c>
      <c r="B17"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Details 1) - USD ($)</t>
        </is>
      </c>
      <c r="B1" s="2" t="inlineStr">
        <is>
          <t>12 Months Ended</t>
        </is>
      </c>
    </row>
    <row r="2">
      <c r="B2" s="2" t="inlineStr">
        <is>
          <t>Dec. 31, 2019</t>
        </is>
      </c>
      <c r="C2" s="2" t="inlineStr">
        <is>
          <t>Dec. 31, 2018</t>
        </is>
      </c>
      <c r="D2" s="2" t="inlineStr">
        <is>
          <t>Dec. 31, 2017</t>
        </is>
      </c>
    </row>
    <row r="3">
      <c r="A3" s="4" t="inlineStr">
        <is>
          <t>Revenue from Sino-foreign Jointly Managed Academic Programs</t>
        </is>
      </c>
      <c r="B3" s="6" t="n">
        <v>2484194</v>
      </c>
      <c r="C3" s="6" t="n">
        <v>2410781</v>
      </c>
      <c r="D3" s="6" t="n">
        <v>2821602</v>
      </c>
    </row>
    <row r="4">
      <c r="A4" s="4" t="inlineStr">
        <is>
          <t>Revenue from textbook and course material sales</t>
        </is>
      </c>
      <c r="B4" s="5" t="n">
        <v>13150</v>
      </c>
      <c r="C4" s="5" t="n">
        <v>29717</v>
      </c>
      <c r="D4" s="5" t="n">
        <v>52345</v>
      </c>
    </row>
    <row r="5">
      <c r="A5" s="4" t="inlineStr">
        <is>
          <t>Revenue from Overseas Study Consulting Services</t>
        </is>
      </c>
      <c r="B5" s="5" t="n">
        <v>525878</v>
      </c>
      <c r="C5" s="5" t="n">
        <v>547521</v>
      </c>
      <c r="D5" s="5" t="n">
        <v>60947</v>
      </c>
    </row>
    <row r="6">
      <c r="A6" s="4" t="inlineStr">
        <is>
          <t>Revenue from Technological Consulting Services for Smart Campus Solutions</t>
        </is>
      </c>
      <c r="B6" s="5" t="n">
        <v>2232588</v>
      </c>
      <c r="C6" s="5" t="n">
        <v>1820974</v>
      </c>
      <c r="D6" s="5" t="n">
        <v>950992</v>
      </c>
    </row>
    <row r="7">
      <c r="A7" s="4" t="inlineStr">
        <is>
          <t>Total revenue</t>
        </is>
      </c>
      <c r="B7" s="6" t="n">
        <v>5255810</v>
      </c>
      <c r="C7" s="6" t="n">
        <v>4808993</v>
      </c>
      <c r="D7" s="6" t="n">
        <v>388588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2) - US$1=RMB [Member] - $ / shares</t>
        </is>
      </c>
      <c r="B1" s="2" t="inlineStr">
        <is>
          <t>12 Months Ended</t>
        </is>
      </c>
    </row>
    <row r="2">
      <c r="B2" s="2" t="inlineStr">
        <is>
          <t>Dec. 31, 2019</t>
        </is>
      </c>
      <c r="C2" s="2" t="inlineStr">
        <is>
          <t>Dec. 31, 2018</t>
        </is>
      </c>
      <c r="D2" s="2" t="inlineStr">
        <is>
          <t>Dec. 31, 2017</t>
        </is>
      </c>
    </row>
    <row r="3">
      <c r="A3" s="3" t="inlineStr">
        <is>
          <t>Statement [Line Items]</t>
        </is>
      </c>
    </row>
    <row r="4">
      <c r="A4" s="4" t="inlineStr">
        <is>
          <t>Year-end spot rate</t>
        </is>
      </c>
      <c r="B4" s="9" t="n">
        <v>6.968</v>
      </c>
      <c r="C4" s="9" t="n">
        <v>6.8776</v>
      </c>
      <c r="D4" s="9" t="n">
        <v>6.5074</v>
      </c>
    </row>
    <row r="5">
      <c r="A5" s="4" t="inlineStr">
        <is>
          <t>Average rate</t>
        </is>
      </c>
      <c r="B5" s="9" t="n">
        <v>6.9088</v>
      </c>
      <c r="C5" s="9" t="n">
        <v>6.6163</v>
      </c>
      <c r="D5" s="9" t="n">
        <v>6.757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19</t>
        </is>
      </c>
      <c r="C2" s="2" t="inlineStr">
        <is>
          <t>Dec. 31, 2018</t>
        </is>
      </c>
      <c r="D2" s="2" t="inlineStr">
        <is>
          <t>Dec. 31, 2017</t>
        </is>
      </c>
    </row>
    <row r="3">
      <c r="A3" s="3" t="inlineStr">
        <is>
          <t>CONSOLIDATED STATEMENTS OF INCOME AND COMPREHENSIVE INCOME</t>
        </is>
      </c>
    </row>
    <row r="4">
      <c r="A4" s="4" t="inlineStr">
        <is>
          <t>REVENUE, NET</t>
        </is>
      </c>
      <c r="B4" s="6" t="n">
        <v>5255810</v>
      </c>
      <c r="C4" s="6" t="n">
        <v>4808993</v>
      </c>
      <c r="D4" s="6" t="n">
        <v>3885886</v>
      </c>
    </row>
    <row r="5">
      <c r="A5" s="4" t="inlineStr">
        <is>
          <t>COST OF REVENUE</t>
        </is>
      </c>
      <c r="B5" s="5" t="n">
        <v>3360694</v>
      </c>
      <c r="C5" s="5" t="n">
        <v>2702297</v>
      </c>
      <c r="D5" s="5" t="n">
        <v>2161322</v>
      </c>
    </row>
    <row r="6">
      <c r="A6" s="4" t="inlineStr">
        <is>
          <t>GROSS PROFIT</t>
        </is>
      </c>
      <c r="B6" s="5" t="n">
        <v>1895116</v>
      </c>
      <c r="C6" s="5" t="n">
        <v>2106696</v>
      </c>
      <c r="D6" s="5" t="n">
        <v>1724564</v>
      </c>
    </row>
    <row r="7">
      <c r="A7" s="3" t="inlineStr">
        <is>
          <t>OPERATING EXPENSES</t>
        </is>
      </c>
    </row>
    <row r="8">
      <c r="A8" s="4" t="inlineStr">
        <is>
          <t>Selling expenses</t>
        </is>
      </c>
      <c r="B8" s="5" t="n">
        <v>593215</v>
      </c>
      <c r="C8" s="5" t="n">
        <v>704060</v>
      </c>
      <c r="D8" s="5" t="n">
        <v>541424</v>
      </c>
    </row>
    <row r="9">
      <c r="A9" s="4" t="inlineStr">
        <is>
          <t>General and administrative expenses</t>
        </is>
      </c>
      <c r="B9" s="5" t="n">
        <v>783241</v>
      </c>
      <c r="C9" s="5" t="n">
        <v>579500</v>
      </c>
      <c r="D9" s="5" t="n">
        <v>408762</v>
      </c>
    </row>
    <row r="10">
      <c r="A10" s="4" t="inlineStr">
        <is>
          <t>Total operating expenses</t>
        </is>
      </c>
      <c r="B10" s="5" t="n">
        <v>1376456</v>
      </c>
      <c r="C10" s="5" t="n">
        <v>1283560</v>
      </c>
      <c r="D10" s="5" t="n">
        <v>950186</v>
      </c>
    </row>
    <row r="11">
      <c r="A11" s="4" t="inlineStr">
        <is>
          <t>INCOME FROM OPERATIONS</t>
        </is>
      </c>
      <c r="B11" s="5" t="n">
        <v>518660</v>
      </c>
      <c r="C11" s="5" t="n">
        <v>823136</v>
      </c>
      <c r="D11" s="5" t="n">
        <v>774378</v>
      </c>
    </row>
    <row r="12">
      <c r="A12" s="3" t="inlineStr">
        <is>
          <t>OTHER INCOME</t>
        </is>
      </c>
    </row>
    <row r="13">
      <c r="A13" s="4" t="inlineStr">
        <is>
          <t>Interest income</t>
        </is>
      </c>
      <c r="B13" s="5" t="n">
        <v>6120</v>
      </c>
      <c r="C13" s="5" t="n">
        <v>88926</v>
      </c>
      <c r="D13" s="5" t="n">
        <v>70743</v>
      </c>
    </row>
    <row r="14">
      <c r="A14" s="4" t="inlineStr">
        <is>
          <t>Other income, net</t>
        </is>
      </c>
      <c r="B14" s="5" t="n">
        <v>69162</v>
      </c>
      <c r="C14" s="5" t="n">
        <v>180191</v>
      </c>
      <c r="D14" s="5" t="n">
        <v>187794</v>
      </c>
    </row>
    <row r="15">
      <c r="A15" s="4" t="inlineStr">
        <is>
          <t>Total other income, net</t>
        </is>
      </c>
      <c r="B15" s="5" t="n">
        <v>75282</v>
      </c>
      <c r="C15" s="5" t="n">
        <v>269117</v>
      </c>
      <c r="D15" s="5" t="n">
        <v>258537</v>
      </c>
    </row>
    <row r="16">
      <c r="A16" s="4" t="inlineStr">
        <is>
          <t>INCOME BEFORE INCOME TAXES</t>
        </is>
      </c>
      <c r="B16" s="5" t="n">
        <v>593942</v>
      </c>
      <c r="C16" s="5" t="n">
        <v>1092253</v>
      </c>
      <c r="D16" s="5" t="n">
        <v>1032915</v>
      </c>
    </row>
    <row r="17">
      <c r="A17" s="4" t="inlineStr">
        <is>
          <t>INCOME TAX PROVISION</t>
        </is>
      </c>
      <c r="B17" s="5" t="n">
        <v>156038</v>
      </c>
      <c r="C17" s="5" t="n">
        <v>167813</v>
      </c>
      <c r="D17" s="5" t="n">
        <v>158109</v>
      </c>
    </row>
    <row r="18">
      <c r="A18" s="4" t="inlineStr">
        <is>
          <t>NET INCOME</t>
        </is>
      </c>
      <c r="B18" s="5" t="n">
        <v>437904</v>
      </c>
      <c r="C18" s="5" t="n">
        <v>924440</v>
      </c>
      <c r="D18" s="5" t="n">
        <v>874806</v>
      </c>
    </row>
    <row r="19">
      <c r="A19" s="4" t="inlineStr">
        <is>
          <t>Less: net income attributable to non-controlling interest</t>
        </is>
      </c>
      <c r="B19" s="5" t="n">
        <v>0</v>
      </c>
      <c r="C19" s="5" t="n">
        <v>81779</v>
      </c>
      <c r="D19" s="5" t="n">
        <v>5800</v>
      </c>
    </row>
    <row r="20">
      <c r="A20" s="4" t="inlineStr">
        <is>
          <t>NET INCOME ATTRIBUTABLE TO CHINA LIBERAL EDUCATION HOLDINGS LIMITED</t>
        </is>
      </c>
      <c r="B20" s="5" t="n">
        <v>437904</v>
      </c>
      <c r="C20" s="5" t="n">
        <v>842661</v>
      </c>
      <c r="D20" s="5" t="n">
        <v>869006</v>
      </c>
    </row>
    <row r="21">
      <c r="A21" s="3" t="inlineStr">
        <is>
          <t>OTHER COMPREHENSIVE INCOME (LOSS)</t>
        </is>
      </c>
    </row>
    <row r="22">
      <c r="A22" s="4" t="inlineStr">
        <is>
          <t>Total foreign currency translation adjustment</t>
        </is>
      </c>
      <c r="B22" s="5" t="n">
        <v>-78171</v>
      </c>
      <c r="C22" s="5" t="n">
        <v>-260983</v>
      </c>
      <c r="D22" s="5" t="n">
        <v>238632</v>
      </c>
    </row>
    <row r="23">
      <c r="A23" s="4" t="inlineStr">
        <is>
          <t>TOTAL COMPREHENSIVE INCOME</t>
        </is>
      </c>
      <c r="B23" s="5" t="n">
        <v>359733</v>
      </c>
      <c r="C23" s="5" t="n">
        <v>663457</v>
      </c>
      <c r="D23" s="5" t="n">
        <v>1113438</v>
      </c>
    </row>
    <row r="24">
      <c r="A24" s="4" t="inlineStr">
        <is>
          <t>Less: comprehensive income (loss) attributable to non-controlling interest</t>
        </is>
      </c>
      <c r="B24" s="5" t="n">
        <v>0</v>
      </c>
      <c r="C24" s="5" t="n">
        <v>-22871</v>
      </c>
      <c r="D24" s="5" t="n">
        <v>198</v>
      </c>
    </row>
    <row r="25">
      <c r="A25" s="4" t="inlineStr">
        <is>
          <t>COMPREHENSIVE INCOME ATTRIBUTABLE TO CHINA LIBERAL EDUCATION HOLDINGS LIMITED</t>
        </is>
      </c>
      <c r="B25" s="6" t="n">
        <v>359733</v>
      </c>
      <c r="C25" s="6" t="n">
        <v>686328</v>
      </c>
      <c r="D25" s="6" t="n">
        <v>1113240</v>
      </c>
    </row>
    <row r="26">
      <c r="A26" s="3" t="inlineStr">
        <is>
          <t>EARNINGS PER SHARE</t>
        </is>
      </c>
    </row>
    <row r="27">
      <c r="A27" s="4" t="inlineStr">
        <is>
          <t>Basic and diluted</t>
        </is>
      </c>
      <c r="B27" s="8" t="n">
        <v>0.09</v>
      </c>
      <c r="C27" s="8" t="n">
        <v>0.17</v>
      </c>
      <c r="D27" s="8" t="n">
        <v>0.17</v>
      </c>
    </row>
    <row r="28">
      <c r="A28" s="3" t="inlineStr">
        <is>
          <t>WEIGHTED AVERAGE NUMBER OF SHARES OUTSTANDING</t>
        </is>
      </c>
    </row>
    <row r="29">
      <c r="A29" s="4" t="inlineStr">
        <is>
          <t>Basic and diluted</t>
        </is>
      </c>
      <c r="B29" s="5" t="n">
        <v>5000000</v>
      </c>
      <c r="C29" s="5" t="n">
        <v>5000000</v>
      </c>
      <c r="D29" s="5" t="n">
        <v>5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3" customWidth="1" min="1" max="1"/>
    <col width="80" customWidth="1" min="2" max="2"/>
    <col width="38" customWidth="1" min="3" max="3"/>
    <col width="28" customWidth="1" min="4" max="4"/>
    <col width="21" customWidth="1" min="5" max="5"/>
    <col width="21" customWidth="1" min="6" max="6"/>
    <col width="29" customWidth="1" min="7" max="7"/>
    <col width="24" customWidth="1" min="8" max="8"/>
    <col width="24" customWidth="1" min="9" max="9"/>
    <col width="21" customWidth="1" min="10" max="10"/>
  </cols>
  <sheetData>
    <row r="1">
      <c r="A1" s="1" t="inlineStr">
        <is>
          <t>SUMMARY OF SIGNIFICANT ACCOUNTING POLICIES (Details Narrative)</t>
        </is>
      </c>
      <c r="B1" s="2" t="inlineStr">
        <is>
          <t>12 Months Ended</t>
        </is>
      </c>
    </row>
    <row r="2">
      <c r="B2" s="2" t="inlineStr">
        <is>
          <t>Dec. 31, 2019USD ($)integer$ / shares</t>
        </is>
      </c>
      <c r="C2" s="2" t="inlineStr">
        <is>
          <t>Dec. 31, 2018USD ($)integer$ / shares</t>
        </is>
      </c>
      <c r="D2" s="2" t="inlineStr">
        <is>
          <t>Dec. 31, 2017USD ($)integer</t>
        </is>
      </c>
      <c r="E2" s="2" t="inlineStr">
        <is>
          <t>Jun. 30, 2020USD ($)</t>
        </is>
      </c>
      <c r="F2" s="2" t="inlineStr">
        <is>
          <t>Jun. 29, 2020USD ($)</t>
        </is>
      </c>
      <c r="G2" s="2" t="inlineStr">
        <is>
          <t>May 12, 2020$ / sharesshares</t>
        </is>
      </c>
      <c r="H2" s="2" t="inlineStr">
        <is>
          <t>Jul. 08, 2019$ / shares</t>
        </is>
      </c>
      <c r="I2" s="2" t="inlineStr">
        <is>
          <t>Feb. 25, 2019$ / shares</t>
        </is>
      </c>
      <c r="J2" s="2" t="inlineStr">
        <is>
          <t>Dec. 31, 2016USD ($)</t>
        </is>
      </c>
    </row>
    <row r="3">
      <c r="A3" s="3" t="inlineStr">
        <is>
          <t>Statement [Line Items]</t>
        </is>
      </c>
    </row>
    <row r="4">
      <c r="A4" s="4" t="inlineStr">
        <is>
          <t>Accounts receivable, net</t>
        </is>
      </c>
      <c r="B4" s="6" t="n">
        <v>518191</v>
      </c>
      <c r="C4" s="6" t="n">
        <v>833174</v>
      </c>
      <c r="F4" s="6" t="n">
        <v>0</v>
      </c>
    </row>
    <row r="5">
      <c r="A5" s="4" t="inlineStr">
        <is>
          <t>Consulting service fee description</t>
        </is>
      </c>
      <c r="B5" s="4" t="inlineStr">
        <is>
          <t xml:space="preserve">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t>
        </is>
      </c>
    </row>
    <row r="6">
      <c r="A6" s="4" t="inlineStr">
        <is>
          <t>Description of Value added tax</t>
        </is>
      </c>
      <c r="B6" s="4" t="inlineStr">
        <is>
          <t>The VAT rates applicable to the Company&amp;#8217;s PRC subsidiary ranged from 3% to 6%.</t>
        </is>
      </c>
    </row>
    <row r="7">
      <c r="A7" s="4" t="inlineStr">
        <is>
          <t>Consulting services</t>
        </is>
      </c>
      <c r="B7" s="6" t="n">
        <v>480895</v>
      </c>
      <c r="C7" s="5" t="n">
        <v>833174</v>
      </c>
    </row>
    <row r="8">
      <c r="A8" s="4" t="inlineStr">
        <is>
          <t>Total contracts receivable, net</t>
        </is>
      </c>
      <c r="B8" s="5" t="n">
        <v>2711039</v>
      </c>
      <c r="C8" s="5" t="n">
        <v>2577423</v>
      </c>
    </row>
    <row r="9">
      <c r="A9" s="4" t="inlineStr">
        <is>
          <t>Current portion of contract receivable</t>
        </is>
      </c>
      <c r="B9" s="5" t="n">
        <v>1639213</v>
      </c>
      <c r="C9" s="5" t="n">
        <v>960237</v>
      </c>
    </row>
    <row r="10">
      <c r="A10" s="4" t="inlineStr">
        <is>
          <t>Non - current portion of contract receivable</t>
        </is>
      </c>
      <c r="B10" s="5" t="n">
        <v>1071826</v>
      </c>
      <c r="C10" s="5" t="n">
        <v>1617186</v>
      </c>
    </row>
    <row r="11">
      <c r="A11" s="4" t="inlineStr">
        <is>
          <t>Outstanding short-term contract receivable</t>
        </is>
      </c>
      <c r="B11" s="5" t="n">
        <v>0</v>
      </c>
      <c r="C11" s="5" t="n">
        <v>960237</v>
      </c>
    </row>
    <row r="12">
      <c r="A12" s="4" t="inlineStr">
        <is>
          <t>FMP short-term contract receivable included</t>
        </is>
      </c>
      <c r="B12" s="5" t="n">
        <v>1543478</v>
      </c>
    </row>
    <row r="13">
      <c r="A13" s="4" t="inlineStr">
        <is>
          <t>Receivable</t>
        </is>
      </c>
      <c r="B13" s="5" t="n">
        <v>95735</v>
      </c>
    </row>
    <row r="14">
      <c r="A14" s="4" t="inlineStr">
        <is>
          <t>FMP long-term contract receivable</t>
        </is>
      </c>
      <c r="B14" s="5" t="n">
        <v>1071826</v>
      </c>
    </row>
    <row r="15">
      <c r="A15" s="4" t="inlineStr">
        <is>
          <t>Financing component associated with FMP contract receivable</t>
        </is>
      </c>
      <c r="B15" s="5" t="n">
        <v>164993</v>
      </c>
    </row>
    <row r="16">
      <c r="A16" s="4" t="inlineStr">
        <is>
          <t>Deferred revenue</t>
        </is>
      </c>
      <c r="B16" s="5" t="n">
        <v>562056</v>
      </c>
      <c r="C16" s="5" t="n">
        <v>149560</v>
      </c>
    </row>
    <row r="17">
      <c r="A17" s="4" t="inlineStr">
        <is>
          <t>Advertising expenses</t>
        </is>
      </c>
      <c r="B17" s="5" t="n">
        <v>31640</v>
      </c>
      <c r="C17" s="5" t="n">
        <v>47353</v>
      </c>
      <c r="D17" s="6" t="n">
        <v>27884</v>
      </c>
    </row>
    <row r="18">
      <c r="A18" s="4" t="inlineStr">
        <is>
          <t>Total other operating income</t>
        </is>
      </c>
      <c r="B18" s="5" t="n">
        <v>72051</v>
      </c>
      <c r="C18" s="5" t="n">
        <v>169789</v>
      </c>
      <c r="D18" s="5" t="n">
        <v>158625</v>
      </c>
    </row>
    <row r="19">
      <c r="A19" s="4" t="inlineStr">
        <is>
          <t>Working capital</t>
        </is>
      </c>
      <c r="F19" s="6" t="n">
        <v>8200000</v>
      </c>
    </row>
    <row r="20">
      <c r="A20" s="4" t="inlineStr">
        <is>
          <t>Cash flow from operating activity</t>
        </is>
      </c>
      <c r="B20" s="5" t="n">
        <v>1700000</v>
      </c>
    </row>
    <row r="21">
      <c r="A21" s="4" t="inlineStr">
        <is>
          <t>Cash</t>
        </is>
      </c>
      <c r="B21" s="6" t="n">
        <v>1702279</v>
      </c>
      <c r="C21" s="6" t="n">
        <v>2077166</v>
      </c>
      <c r="D21" s="6" t="n">
        <v>7970</v>
      </c>
      <c r="J21" s="6" t="n">
        <v>438697</v>
      </c>
    </row>
    <row r="22">
      <c r="A22" s="4" t="inlineStr">
        <is>
          <t>Price per share | $ / shares</t>
        </is>
      </c>
      <c r="B22" s="7" t="n">
        <v>0.001</v>
      </c>
      <c r="C22" s="7" t="n">
        <v>0.001</v>
      </c>
      <c r="H22" s="7" t="n">
        <v>0.001</v>
      </c>
      <c r="I22" s="6" t="n">
        <v>1</v>
      </c>
    </row>
    <row r="23">
      <c r="A23" s="4" t="inlineStr">
        <is>
          <t>Ownership interest</t>
        </is>
      </c>
      <c r="B23" s="4" t="inlineStr">
        <is>
          <t>8.8228%</t>
        </is>
      </c>
    </row>
    <row r="24">
      <c r="A24" s="4" t="inlineStr">
        <is>
          <t>Boya Hong Kong [Member]</t>
        </is>
      </c>
    </row>
    <row r="25">
      <c r="A25" s="3" t="inlineStr">
        <is>
          <t>Statement [Line Items]</t>
        </is>
      </c>
    </row>
    <row r="26">
      <c r="A26" s="4" t="inlineStr">
        <is>
          <t>Ownership interest</t>
        </is>
      </c>
      <c r="B26" s="4" t="inlineStr">
        <is>
          <t>100.00%</t>
        </is>
      </c>
    </row>
    <row r="27">
      <c r="A27" s="4" t="inlineStr">
        <is>
          <t>January 1, 2019 [Member] | Lease [Member]</t>
        </is>
      </c>
    </row>
    <row r="28">
      <c r="A28" s="3" t="inlineStr">
        <is>
          <t>Statement [Line Items]</t>
        </is>
      </c>
    </row>
    <row r="29">
      <c r="A29" s="4" t="inlineStr">
        <is>
          <t>Additions to operating liabilities</t>
        </is>
      </c>
      <c r="B29" s="6" t="n">
        <v>20000</v>
      </c>
    </row>
    <row r="30">
      <c r="A30" s="4" t="inlineStr">
        <is>
          <t>China Liberal Beijing [member]</t>
        </is>
      </c>
    </row>
    <row r="31">
      <c r="A31" s="3" t="inlineStr">
        <is>
          <t>Statement [Line Items]</t>
        </is>
      </c>
    </row>
    <row r="32">
      <c r="A32" s="4" t="inlineStr">
        <is>
          <t>Number of shareholders | integer</t>
        </is>
      </c>
      <c r="B32" s="5" t="n">
        <v>5</v>
      </c>
      <c r="C32" s="4" t="inlineStr">
        <is>
          <t xml:space="preserve"> </t>
        </is>
      </c>
      <c r="D32" s="4" t="inlineStr">
        <is>
          <t xml:space="preserve"> </t>
        </is>
      </c>
    </row>
    <row r="33">
      <c r="A33" s="4" t="inlineStr">
        <is>
          <t>Acquisition of 8.8228% non-controlling interest in China Liberal Beijing</t>
        </is>
      </c>
      <c r="B33" s="6" t="n">
        <v>453669</v>
      </c>
    </row>
    <row r="34">
      <c r="A34" s="4" t="inlineStr">
        <is>
          <t>Ownership interest</t>
        </is>
      </c>
      <c r="B34" s="4" t="inlineStr">
        <is>
          <t>8.8228%</t>
        </is>
      </c>
    </row>
    <row r="35">
      <c r="A35" s="4" t="inlineStr">
        <is>
          <t>China Liberal Beijing [member] | Boya Hong Kong [Member]</t>
        </is>
      </c>
    </row>
    <row r="36">
      <c r="A36" s="3" t="inlineStr">
        <is>
          <t>Statement [Line Items]</t>
        </is>
      </c>
    </row>
    <row r="37">
      <c r="A37" s="4" t="inlineStr">
        <is>
          <t>Number of shareholders | integer</t>
        </is>
      </c>
      <c r="B37" s="5" t="n">
        <v>5</v>
      </c>
    </row>
    <row r="38">
      <c r="A38" s="4" t="inlineStr">
        <is>
          <t>Smart Campus [member]</t>
        </is>
      </c>
    </row>
    <row r="39">
      <c r="A39" s="3" t="inlineStr">
        <is>
          <t>Statement [Line Items]</t>
        </is>
      </c>
    </row>
    <row r="40">
      <c r="A40" s="4" t="inlineStr">
        <is>
          <t>Deferred revenue</t>
        </is>
      </c>
      <c r="B40" s="6" t="n">
        <v>259614</v>
      </c>
    </row>
    <row r="41">
      <c r="A41" s="4" t="inlineStr">
        <is>
          <t>Sino-Foreign Jointly Managed Academic Programs [member]</t>
        </is>
      </c>
    </row>
    <row r="42">
      <c r="A42" s="3" t="inlineStr">
        <is>
          <t>Statement [Line Items]</t>
        </is>
      </c>
    </row>
    <row r="43">
      <c r="A43" s="4" t="inlineStr">
        <is>
          <t>Deferred revenue</t>
        </is>
      </c>
      <c r="B43" s="5" t="n">
        <v>302640</v>
      </c>
      <c r="C43" s="6" t="n">
        <v>149560</v>
      </c>
    </row>
    <row r="44">
      <c r="A44" s="4" t="inlineStr">
        <is>
          <t>Subsequenty Event [Member]</t>
        </is>
      </c>
    </row>
    <row r="45">
      <c r="A45" s="3" t="inlineStr">
        <is>
          <t>Statement [Line Items]</t>
        </is>
      </c>
    </row>
    <row r="46">
      <c r="A46" s="4" t="inlineStr">
        <is>
          <t>Short-term contract receivable from FMP</t>
        </is>
      </c>
      <c r="E46" s="6" t="n">
        <v>400000</v>
      </c>
    </row>
    <row r="47">
      <c r="A47" s="4" t="inlineStr">
        <is>
          <t>Subsequent Event [Member] | Initial Public Offer [Member]</t>
        </is>
      </c>
    </row>
    <row r="48">
      <c r="A48" s="3" t="inlineStr">
        <is>
          <t>Statement [Line Items]</t>
        </is>
      </c>
    </row>
    <row r="49">
      <c r="A49" s="4" t="inlineStr">
        <is>
          <t>Proceeds from issuance of shares, net</t>
        </is>
      </c>
      <c r="B49" s="6" t="n">
        <v>6200000</v>
      </c>
    </row>
    <row r="50">
      <c r="A50" s="4" t="inlineStr">
        <is>
          <t>Price per share | $ / shares</t>
        </is>
      </c>
      <c r="G50" s="6" t="n">
        <v>6</v>
      </c>
    </row>
    <row r="51">
      <c r="A51" s="4" t="inlineStr">
        <is>
          <t>Common stock, shares issued | shares</t>
        </is>
      </c>
      <c r="G51" s="5" t="n">
        <v>133333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 USD ($)</t>
        </is>
      </c>
      <c r="B1" s="2" t="inlineStr">
        <is>
          <t>Dec. 31, 2019</t>
        </is>
      </c>
      <c r="C1" s="2" t="inlineStr">
        <is>
          <t>Dec. 31, 2018</t>
        </is>
      </c>
    </row>
    <row r="2">
      <c r="A2" s="4" t="inlineStr">
        <is>
          <t>Accounts receivable - Overseas Study Consulting Services</t>
        </is>
      </c>
      <c r="B2" s="6" t="n">
        <v>480895</v>
      </c>
      <c r="C2" s="6" t="n">
        <v>346332</v>
      </c>
    </row>
    <row r="3">
      <c r="A3" s="4" t="inlineStr">
        <is>
          <t>Accounts receivable - Sino-foreign Jointly Managed Academic Programs</t>
        </is>
      </c>
      <c r="B3" s="5" t="n">
        <v>37296</v>
      </c>
      <c r="C3" s="5" t="n">
        <v>486842</v>
      </c>
    </row>
    <row r="4">
      <c r="A4" s="4" t="inlineStr">
        <is>
          <t>Less: allowance for doubtful accounts</t>
        </is>
      </c>
      <c r="B4" s="5" t="n">
        <v>0</v>
      </c>
      <c r="C4" s="5" t="n">
        <v>0</v>
      </c>
    </row>
    <row r="5">
      <c r="A5" s="4" t="inlineStr">
        <is>
          <t>Accounts receivable, net</t>
        </is>
      </c>
      <c r="B5" s="6" t="n">
        <v>518191</v>
      </c>
      <c r="C5" s="6" t="n">
        <v>8331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RECEIVABLE, NET (Details Narrative) - USD ($)</t>
        </is>
      </c>
      <c r="B1" s="2" t="inlineStr">
        <is>
          <t>Dec. 31, 2019</t>
        </is>
      </c>
      <c r="C1" s="2" t="inlineStr">
        <is>
          <t>Dec. 31, 2018</t>
        </is>
      </c>
    </row>
    <row r="2">
      <c r="A2" s="4" t="inlineStr">
        <is>
          <t>Accounts receivable - Overseas Study Consulting Services</t>
        </is>
      </c>
      <c r="B2" s="6" t="n">
        <v>480895</v>
      </c>
      <c r="C2" s="6" t="n">
        <v>3463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RECEIVABLE, NET (Details) - USD ($)</t>
        </is>
      </c>
      <c r="B1" s="2" t="inlineStr">
        <is>
          <t>Dec. 31, 2019</t>
        </is>
      </c>
      <c r="C1" s="2" t="inlineStr">
        <is>
          <t>Dec. 31, 2018</t>
        </is>
      </c>
    </row>
    <row r="2">
      <c r="A2" s="4" t="inlineStr">
        <is>
          <t>Contract receivable - "Smart Campus" related technological consulting services with FMP (1)</t>
        </is>
      </c>
      <c r="B2" s="6" t="n">
        <v>2450312</v>
      </c>
      <c r="C2" s="6" t="n">
        <v>2425779</v>
      </c>
    </row>
    <row r="3">
      <c r="A3" s="4" t="inlineStr">
        <is>
          <t>Financing component associated with FMP contract receivable (1)</t>
        </is>
      </c>
      <c r="B3" s="5" t="n">
        <v>164992</v>
      </c>
    </row>
    <row r="4">
      <c r="A4" s="4" t="inlineStr">
        <is>
          <t>Contracts receivable - Other "Smart Campus" related technological consulting services (2)</t>
        </is>
      </c>
      <c r="B4" s="5" t="n">
        <v>95735</v>
      </c>
    </row>
    <row r="5">
      <c r="A5" s="4" t="inlineStr">
        <is>
          <t>Contract receivable - "Smart Campus" project maintenance and technical support fee with FMP</t>
        </is>
      </c>
      <c r="B5" s="5" t="n">
        <v>0</v>
      </c>
      <c r="C5" s="5" t="n">
        <v>151644</v>
      </c>
    </row>
    <row r="6">
      <c r="A6" s="4" t="inlineStr">
        <is>
          <t>Less: allowance for doubtful accounts</t>
        </is>
      </c>
      <c r="B6" s="5" t="n">
        <v>0</v>
      </c>
      <c r="C6" s="5" t="n">
        <v>0</v>
      </c>
    </row>
    <row r="7">
      <c r="A7" s="4" t="inlineStr">
        <is>
          <t>Total contracts receivable, net</t>
        </is>
      </c>
      <c r="B7" s="5" t="n">
        <v>2711039</v>
      </c>
      <c r="C7" s="5" t="n">
        <v>2577423</v>
      </c>
    </row>
    <row r="8">
      <c r="A8" s="4" t="inlineStr">
        <is>
          <t>Less: current portion of contract receivable</t>
        </is>
      </c>
      <c r="B8" s="5" t="n">
        <v>1639213</v>
      </c>
      <c r="C8" s="5" t="n">
        <v>960237</v>
      </c>
    </row>
    <row r="9">
      <c r="A9" s="4" t="inlineStr">
        <is>
          <t>Contracts receivable, non-current</t>
        </is>
      </c>
      <c r="B9" s="6" t="n">
        <v>1071826</v>
      </c>
      <c r="C9" s="6" t="n">
        <v>16171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21" customWidth="1" min="2" max="2"/>
  </cols>
  <sheetData>
    <row r="1">
      <c r="A1" s="1" t="inlineStr">
        <is>
          <t>CONTRACTS RECEIVABLE, NET (Details 1)</t>
        </is>
      </c>
      <c r="B1" s="2" t="inlineStr">
        <is>
          <t>12 Months Ended</t>
        </is>
      </c>
    </row>
    <row r="2">
      <c r="B2" s="2" t="inlineStr">
        <is>
          <t>Dec. 31, 2019USD ($)</t>
        </is>
      </c>
    </row>
    <row r="3">
      <c r="A3" s="4" t="inlineStr">
        <is>
          <t>USD [Member]</t>
        </is>
      </c>
    </row>
    <row r="4">
      <c r="A4" s="3" t="inlineStr">
        <is>
          <t>Statement [Line Items]</t>
        </is>
      </c>
    </row>
    <row r="5">
      <c r="A5" s="4" t="inlineStr">
        <is>
          <t>Before December 20, 2020</t>
        </is>
      </c>
      <c r="B5" s="6" t="n">
        <v>745376</v>
      </c>
    </row>
    <row r="6">
      <c r="A6" s="4" t="inlineStr">
        <is>
          <t>In 2021</t>
        </is>
      </c>
      <c r="B6" s="5" t="n">
        <v>273724</v>
      </c>
    </row>
    <row r="7">
      <c r="A7" s="4" t="inlineStr">
        <is>
          <t>Total</t>
        </is>
      </c>
      <c r="B7" s="5" t="n">
        <v>1019100</v>
      </c>
    </row>
    <row r="8">
      <c r="A8" s="4" t="inlineStr">
        <is>
          <t>RMB [Member]</t>
        </is>
      </c>
    </row>
    <row r="9">
      <c r="A9" s="3" t="inlineStr">
        <is>
          <t>Statement [Line Items]</t>
        </is>
      </c>
    </row>
    <row r="10">
      <c r="A10" s="4" t="inlineStr">
        <is>
          <t>Before December 20, 2020</t>
        </is>
      </c>
      <c r="B10" s="5" t="n">
        <v>5193777</v>
      </c>
    </row>
    <row r="11">
      <c r="A11" s="4" t="inlineStr">
        <is>
          <t>In 2021</t>
        </is>
      </c>
      <c r="B11" s="5" t="n">
        <v>1907308</v>
      </c>
    </row>
    <row r="12">
      <c r="A12" s="4" t="inlineStr">
        <is>
          <t>Total</t>
        </is>
      </c>
      <c r="B12" s="6" t="n">
        <v>71010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TRACTS RECEIVABLE, NET (Details 2) - USD ($)</t>
        </is>
      </c>
      <c r="B1" s="2" t="inlineStr">
        <is>
          <t>12 Months Ended</t>
        </is>
      </c>
    </row>
    <row r="2">
      <c r="B2" s="2" t="inlineStr">
        <is>
          <t>Dec. 31, 2019</t>
        </is>
      </c>
      <c r="C2" s="2" t="inlineStr">
        <is>
          <t>Dec. 31, 2018</t>
        </is>
      </c>
      <c r="D2" s="2" t="inlineStr">
        <is>
          <t>Dec. 31, 2017</t>
        </is>
      </c>
    </row>
    <row r="3">
      <c r="A3" s="4" t="inlineStr">
        <is>
          <t>Revenue from 2017 FMP "smart campus" contract</t>
        </is>
      </c>
      <c r="B3" s="6" t="n">
        <v>0</v>
      </c>
      <c r="C3" s="6" t="n">
        <v>1517410</v>
      </c>
      <c r="D3" s="6" t="n">
        <v>700592</v>
      </c>
    </row>
    <row r="4">
      <c r="A4" s="4" t="inlineStr">
        <is>
          <t>2017 FMP contract post-installation maintenance fee revenue</t>
        </is>
      </c>
      <c r="B4" s="5" t="n">
        <v>187559</v>
      </c>
      <c r="C4" s="5" t="n">
        <v>153040</v>
      </c>
    </row>
    <row r="5">
      <c r="A5" s="4" t="inlineStr">
        <is>
          <t>Revenue from 2019 FMP "smart campus" contract</t>
        </is>
      </c>
      <c r="B5" s="5" t="n">
        <v>926187</v>
      </c>
    </row>
    <row r="6">
      <c r="A6" s="4" t="inlineStr">
        <is>
          <t>Total revenue from FMP "smart campus" contract</t>
        </is>
      </c>
      <c r="B6" s="6" t="n">
        <v>1113746</v>
      </c>
      <c r="C6" s="6" t="n">
        <v>1670450</v>
      </c>
      <c r="D6" s="6" t="n">
        <v>70059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 width="14" customWidth="1" min="6" max="6"/>
    <col width="16" customWidth="1" min="7" max="7"/>
    <col width="14" customWidth="1" min="8" max="8"/>
  </cols>
  <sheetData>
    <row r="1">
      <c r="A1" s="1" t="inlineStr">
        <is>
          <t>CONTRACT RECEIVABLE, NET (Details Narrative) - USD ($)</t>
        </is>
      </c>
      <c r="C1" s="2" t="inlineStr">
        <is>
          <t>12 Months Ended</t>
        </is>
      </c>
      <c r="G1" s="2" t="inlineStr">
        <is>
          <t>36 Months Ended</t>
        </is>
      </c>
    </row>
    <row r="2">
      <c r="C2" s="2" t="inlineStr">
        <is>
          <t>Dec. 31, 2021</t>
        </is>
      </c>
      <c r="D2" s="2" t="inlineStr">
        <is>
          <t>Dec. 31, 2020</t>
        </is>
      </c>
      <c r="E2" s="2" t="inlineStr">
        <is>
          <t>Dec. 31, 2019</t>
        </is>
      </c>
      <c r="F2" s="2" t="inlineStr">
        <is>
          <t>Dec. 31, 2018</t>
        </is>
      </c>
      <c r="G2" s="2" t="inlineStr">
        <is>
          <t>Dec. 31, 2022</t>
        </is>
      </c>
      <c r="H2" s="2" t="inlineStr">
        <is>
          <t>Jun. 30, 2020</t>
        </is>
      </c>
    </row>
    <row r="3">
      <c r="A3" s="3" t="inlineStr">
        <is>
          <t>Statement [Line Items]</t>
        </is>
      </c>
    </row>
    <row r="4">
      <c r="A4" s="4" t="inlineStr">
        <is>
          <t>Term of post-contract maintenance</t>
        </is>
      </c>
      <c r="E4" s="4" t="inlineStr">
        <is>
          <t>3 years</t>
        </is>
      </c>
    </row>
    <row r="5">
      <c r="A5" s="4" t="inlineStr">
        <is>
          <t>Total collected from FMP</t>
        </is>
      </c>
      <c r="E5" s="6" t="n">
        <v>989647</v>
      </c>
    </row>
    <row r="6">
      <c r="A6" s="4" t="inlineStr">
        <is>
          <t>Payment of contract price</t>
        </is>
      </c>
      <c r="E6" s="5" t="n">
        <v>798103</v>
      </c>
    </row>
    <row r="7">
      <c r="A7" s="4" t="inlineStr">
        <is>
          <t>Maintenance fee</t>
        </is>
      </c>
      <c r="E7" s="5" t="n">
        <v>191545</v>
      </c>
    </row>
    <row r="8">
      <c r="A8" s="4" t="inlineStr">
        <is>
          <t>Total contract price under the 2019 FMP "smart campus" project</t>
        </is>
      </c>
      <c r="E8" s="5" t="n">
        <v>2300000</v>
      </c>
    </row>
    <row r="9">
      <c r="A9" s="4" t="inlineStr">
        <is>
          <t>Total value of smart campus solution contracts</t>
        </is>
      </c>
      <c r="E9" s="5" t="n">
        <v>1420409</v>
      </c>
    </row>
    <row r="10">
      <c r="A10" s="4" t="inlineStr">
        <is>
          <t>Recognized revenue</t>
        </is>
      </c>
      <c r="E10" s="5" t="n">
        <v>1118842</v>
      </c>
    </row>
    <row r="11">
      <c r="A11" s="4" t="inlineStr">
        <is>
          <t>Deferred contract liabilities</t>
        </is>
      </c>
      <c r="E11" s="5" t="n">
        <v>300000</v>
      </c>
    </row>
    <row r="12">
      <c r="A12" s="4" t="inlineStr">
        <is>
          <t>Post-contract maintenance and technical support fee</t>
        </is>
      </c>
      <c r="C12" s="6" t="n">
        <v>0</v>
      </c>
      <c r="D12" s="6" t="n">
        <v>0</v>
      </c>
      <c r="E12" s="5" t="n">
        <v>580000</v>
      </c>
      <c r="G12" s="6" t="n">
        <v>0</v>
      </c>
    </row>
    <row r="13">
      <c r="A13" s="4" t="inlineStr">
        <is>
          <t>Payment of project fee</t>
        </is>
      </c>
      <c r="C13" s="6" t="n">
        <v>798103</v>
      </c>
      <c r="D13" s="6" t="n">
        <v>798103</v>
      </c>
      <c r="E13" s="5" t="n">
        <v>798103</v>
      </c>
      <c r="G13" s="5" t="n">
        <v>0</v>
      </c>
    </row>
    <row r="14">
      <c r="A14" s="4" t="inlineStr">
        <is>
          <t>Non - current portion of contract receivable</t>
        </is>
      </c>
      <c r="E14" s="5" t="n">
        <v>1071826</v>
      </c>
      <c r="F14" s="6" t="n">
        <v>1617186</v>
      </c>
    </row>
    <row r="15">
      <c r="A15" s="4" t="inlineStr">
        <is>
          <t>Total outstanding contract receivable</t>
        </is>
      </c>
      <c r="E15" s="5" t="n">
        <v>2711039</v>
      </c>
      <c r="F15" s="5" t="n">
        <v>2577423</v>
      </c>
    </row>
    <row r="16">
      <c r="A16" s="4" t="inlineStr">
        <is>
          <t>FMP [Member] | 2017 [Member]</t>
        </is>
      </c>
    </row>
    <row r="17">
      <c r="A17" s="3" t="inlineStr">
        <is>
          <t>Statement [Line Items]</t>
        </is>
      </c>
    </row>
    <row r="18">
      <c r="A18" s="4" t="inlineStr">
        <is>
          <t>Non - current portion of contract receivable</t>
        </is>
      </c>
      <c r="E18" s="5" t="n">
        <v>798103</v>
      </c>
      <c r="H18" s="6" t="n">
        <v>0</v>
      </c>
    </row>
    <row r="19">
      <c r="A19" s="4" t="inlineStr">
        <is>
          <t>Total contract price</t>
        </is>
      </c>
      <c r="E19" s="5" t="n">
        <v>2400000</v>
      </c>
    </row>
    <row r="20">
      <c r="A20" s="4" t="inlineStr">
        <is>
          <t>Additiona post-contract maintenance and technical support fee</t>
        </is>
      </c>
      <c r="E20" s="5" t="n">
        <v>730000</v>
      </c>
      <c r="F20" s="6" t="n">
        <v>151644</v>
      </c>
      <c r="G20" s="6" t="n">
        <v>540000</v>
      </c>
    </row>
    <row r="21">
      <c r="A21" s="4" t="inlineStr">
        <is>
          <t>Total outstanding contract receivable</t>
        </is>
      </c>
      <c r="B21" s="4" t="inlineStr">
        <is>
          <t>[1]</t>
        </is>
      </c>
      <c r="E21" s="5" t="n">
        <v>1596206</v>
      </c>
    </row>
    <row r="22">
      <c r="A22" s="4" t="inlineStr">
        <is>
          <t>FMP [Member] | 2017 [Member] | Experiment-Based Simulation Center [Member]</t>
        </is>
      </c>
    </row>
    <row r="23">
      <c r="A23" s="3" t="inlineStr">
        <is>
          <t>Statement [Line Items]</t>
        </is>
      </c>
    </row>
    <row r="24">
      <c r="A24" s="4" t="inlineStr">
        <is>
          <t>Contract price</t>
        </is>
      </c>
      <c r="E24" s="5" t="n">
        <v>700000</v>
      </c>
    </row>
    <row r="25">
      <c r="A25" s="4" t="inlineStr">
        <is>
          <t>FMP [Member] | 2017 [Member] | Engineering Laboratory Training Center [Member]</t>
        </is>
      </c>
    </row>
    <row r="26">
      <c r="A26" s="3" t="inlineStr">
        <is>
          <t>Statement [Line Items]</t>
        </is>
      </c>
    </row>
    <row r="27">
      <c r="A27" s="4" t="inlineStr">
        <is>
          <t>Contract price</t>
        </is>
      </c>
      <c r="E27" s="5" t="n">
        <v>1500000</v>
      </c>
    </row>
    <row r="28">
      <c r="A28" s="4" t="inlineStr">
        <is>
          <t>Phase II [Member]</t>
        </is>
      </c>
    </row>
    <row r="29">
      <c r="A29" s="3" t="inlineStr">
        <is>
          <t>Statement [Line Items]</t>
        </is>
      </c>
    </row>
    <row r="30">
      <c r="A30" s="4" t="inlineStr">
        <is>
          <t>Contract price</t>
        </is>
      </c>
      <c r="E30" s="5" t="n">
        <v>500000</v>
      </c>
    </row>
    <row r="31">
      <c r="A31" s="4" t="inlineStr">
        <is>
          <t>Phase I [Member]</t>
        </is>
      </c>
    </row>
    <row r="32">
      <c r="A32" s="3" t="inlineStr">
        <is>
          <t>Statement [Line Items]</t>
        </is>
      </c>
    </row>
    <row r="33">
      <c r="A33" s="4" t="inlineStr">
        <is>
          <t>Contract price</t>
        </is>
      </c>
      <c r="E33" s="6" t="n">
        <v>1020000</v>
      </c>
    </row>
    <row r="34">
      <c r="A34" s="4" t="inlineStr">
        <is>
          <t>Subsequenty Event [Member] | FMP [Member]</t>
        </is>
      </c>
    </row>
    <row r="35">
      <c r="A35" s="3" t="inlineStr">
        <is>
          <t>Statement [Line Items]</t>
        </is>
      </c>
    </row>
    <row r="36">
      <c r="A36" s="4" t="inlineStr">
        <is>
          <t>Total outstanding contract receivable</t>
        </is>
      </c>
      <c r="H36" s="6" t="n">
        <v>400000</v>
      </c>
    </row>
    <row r="37"/>
    <row r="38">
      <c r="A38" s="4" t="inlineStr">
        <is>
          <t>[1]</t>
        </is>
      </c>
      <c r="B38" s="4" t="inlineStr">
        <is>
          <t>Other prepaid expenses include prepaid advertising expense and prepaid utility expense, which are amortized over the service periods.</t>
        </is>
      </c>
    </row>
  </sheetData>
  <mergeCells count="4">
    <mergeCell ref="A1:B2"/>
    <mergeCell ref="C1:F1"/>
    <mergeCell ref="A37:G37"/>
    <mergeCell ref="B38:G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Details Narrative) - USD ($)</t>
        </is>
      </c>
      <c r="B1" s="2" t="inlineStr">
        <is>
          <t>Dec. 31, 2019</t>
        </is>
      </c>
      <c r="C1" s="2" t="inlineStr">
        <is>
          <t>Dec. 31, 2018</t>
        </is>
      </c>
    </row>
    <row r="2">
      <c r="A2" s="4" t="inlineStr">
        <is>
          <t>Advance to suppliers</t>
        </is>
      </c>
      <c r="B2" s="6" t="n">
        <v>836766</v>
      </c>
      <c r="C2" s="6" t="n">
        <v>198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DEFERRED INITIAL PUBLIC OFFERING COSTS (Details Narrative) - USD ($)</t>
        </is>
      </c>
      <c r="B1" s="2" t="inlineStr">
        <is>
          <t>12 Months Ended</t>
        </is>
      </c>
    </row>
    <row r="2">
      <c r="B2" s="2" t="inlineStr">
        <is>
          <t>Dec. 31, 2019</t>
        </is>
      </c>
      <c r="C2" s="2" t="inlineStr">
        <is>
          <t>Dec. 31, 2018</t>
        </is>
      </c>
    </row>
    <row r="3">
      <c r="A3" s="4" t="inlineStr">
        <is>
          <t>Capitalized of deferred offering costs</t>
        </is>
      </c>
      <c r="B3" s="6" t="n">
        <v>649451</v>
      </c>
      <c r="C3" s="6" t="n">
        <v>0</v>
      </c>
      <c r="D3" s="4" t="inlineStr">
        <is>
          <t>[1]</t>
        </is>
      </c>
    </row>
    <row r="4"/>
    <row r="5">
      <c r="A5" s="4" t="inlineStr">
        <is>
          <t>[1]</t>
        </is>
      </c>
      <c r="B5" s="4" t="inlineStr">
        <is>
          <t>Other receivable primarily include short-term advances to employees for business development, which are normally expensed within three months when invoices and other supporting documents been submitted for reimbursement, and rental security deposit for the Company's headquarter office in Beijing.</t>
        </is>
      </c>
    </row>
  </sheetData>
  <mergeCells count="5">
    <mergeCell ref="A1:A2"/>
    <mergeCell ref="B1:D1"/>
    <mergeCell ref="C2:D2"/>
    <mergeCell ref="A4:D4"/>
    <mergeCell ref="B5:D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 width="13" customWidth="1" min="5" max="5"/>
  </cols>
  <sheetData>
    <row r="1">
      <c r="A1" s="1" t="inlineStr">
        <is>
          <t>PREPAID EXPENSES AND OTHER CURRENT ASSETS (Details) - USD ($)</t>
        </is>
      </c>
      <c r="B1" s="2" t="inlineStr">
        <is>
          <t>Dec. 31, 2019</t>
        </is>
      </c>
      <c r="D1" s="2" t="inlineStr">
        <is>
          <t>Dec. 31, 2018</t>
        </is>
      </c>
    </row>
    <row r="2">
      <c r="A2" s="4" t="inlineStr">
        <is>
          <t>Other receivable(1)</t>
        </is>
      </c>
      <c r="B2" s="6" t="n">
        <v>234710</v>
      </c>
      <c r="C2" s="4" t="inlineStr">
        <is>
          <t>[1]</t>
        </is>
      </c>
      <c r="D2" s="6" t="n">
        <v>94106</v>
      </c>
      <c r="E2" s="4" t="inlineStr">
        <is>
          <t>[2]</t>
        </is>
      </c>
    </row>
    <row r="3">
      <c r="A3" s="4" t="inlineStr">
        <is>
          <t>Interest receivable(2)</t>
        </is>
      </c>
      <c r="B3" s="5" t="n">
        <v>0</v>
      </c>
      <c r="C3" s="4" t="inlineStr">
        <is>
          <t>[3]</t>
        </is>
      </c>
      <c r="D3" s="5" t="n">
        <v>163502</v>
      </c>
      <c r="E3" s="4" t="inlineStr">
        <is>
          <t>[4]</t>
        </is>
      </c>
    </row>
    <row r="4">
      <c r="A4" s="4" t="inlineStr">
        <is>
          <t>Others prepaid expenses(3)</t>
        </is>
      </c>
      <c r="B4" s="5" t="n">
        <v>104550</v>
      </c>
      <c r="C4" s="4" t="inlineStr">
        <is>
          <t>[5]</t>
        </is>
      </c>
      <c r="D4" s="5" t="n">
        <v>28444</v>
      </c>
    </row>
    <row r="5">
      <c r="A5" s="4" t="inlineStr">
        <is>
          <t>Subtotal</t>
        </is>
      </c>
      <c r="B5" s="5" t="n">
        <v>339260</v>
      </c>
      <c r="D5" s="5" t="n">
        <v>286052</v>
      </c>
    </row>
    <row r="6">
      <c r="A6" s="4" t="inlineStr">
        <is>
          <t>Allowance for doubtful accounts</t>
        </is>
      </c>
      <c r="B6" s="5" t="n">
        <v>0</v>
      </c>
      <c r="D6" s="5" t="n">
        <v>0</v>
      </c>
    </row>
    <row r="7">
      <c r="A7" s="4" t="inlineStr">
        <is>
          <t>Prepaid expenses and other current assets, net</t>
        </is>
      </c>
      <c r="B7" s="6" t="n">
        <v>339260</v>
      </c>
      <c r="D7" s="6" t="n">
        <v>286052</v>
      </c>
    </row>
    <row r="8"/>
    <row r="9">
      <c r="A9" s="4" t="inlineStr">
        <is>
          <t>[1]</t>
        </is>
      </c>
      <c r="B9" s="4" t="inlineStr">
        <is>
          <t>Other receivable primarily include short-term advances to employees for business development, which are normally expensed within three months when invoices and other supporting documents been submitted for reimbursement, and rental security deposit for the Company's headquarter office in Beijing.</t>
        </is>
      </c>
    </row>
    <row r="10">
      <c r="A10" s="4" t="inlineStr">
        <is>
          <t>[2]</t>
        </is>
      </c>
      <c r="B10" s="4" t="inlineStr">
        <is>
          <t>On March 19, 2017, the Company advanced a short-term loan in the amount of $1,997,726 (RMB 13 million) to a non-related third party, Jinjiang Hengfeng Trading Co., Ltd.("Hengfeng"), as working capital, bearing interest rate of 4.8% per annum with maturity date of September 19, 2017. Immediate before the loan maturity, on September 5, 2017, the Company and Hengfeng signed a supplemental agreement to extend the loan maturity to December 19, 2018 with adjusted interest rate of 5% per annum. The Company accrued interest receivable of $163,502 as of December 31, 2018, which has been fully collected in February 2019.</t>
        </is>
      </c>
    </row>
    <row r="11">
      <c r="A11" s="4" t="inlineStr">
        <is>
          <t>[3]</t>
        </is>
      </c>
      <c r="B11" s="4" t="inlineStr">
        <is>
          <t>On March 19, 2017, the Company advanced a short-term loan in the amount of $1,997,726 (RMB 13 million) to a non-related third party, Jinjiang Hengfeng Trading Co., Ltd.("Hengfeng"), as working capital, bearing interest rate of 4.8% per annum with maturity date of September 19, 2017. Immediate before the loan maturity, on September 5, 2017, the Company and Hengfeng signed a supplemental agreement to extend the loan maturity to December 19, 2018 with adjusted interest rate of 5% per annum. The Company accrued interest receivable of $163,502 as of December 31, 2018, which has been fully collected in February 2019.</t>
        </is>
      </c>
    </row>
    <row r="12">
      <c r="A12" s="4" t="inlineStr">
        <is>
          <t>[4]</t>
        </is>
      </c>
      <c r="B12" s="4" t="inlineStr">
        <is>
          <t>Other prepaid expenses include prepaid advertising expense and prepaid utility expense, which are amortized over the service periods.</t>
        </is>
      </c>
    </row>
    <row r="13">
      <c r="A13" s="4" t="inlineStr">
        <is>
          <t>[5]</t>
        </is>
      </c>
      <c r="B13" s="4" t="inlineStr">
        <is>
          <t>Other prepaid expenses include prepaid advertising expense and prepaid utility expense, which are amortized over the service periods.</t>
        </is>
      </c>
    </row>
  </sheetData>
  <mergeCells count="8">
    <mergeCell ref="B1:C1"/>
    <mergeCell ref="D1:E1"/>
    <mergeCell ref="A8:E8"/>
    <mergeCell ref="B9:E9"/>
    <mergeCell ref="B10:E10"/>
    <mergeCell ref="B11:E11"/>
    <mergeCell ref="B12:E12"/>
    <mergeCell ref="B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13" customWidth="1" min="2" max="2"/>
    <col width="26" customWidth="1" min="3" max="3"/>
    <col width="14" customWidth="1" min="4" max="4"/>
    <col width="27" customWidth="1" min="5" max="5"/>
    <col width="18" customWidth="1" min="6" max="6"/>
    <col width="18" customWidth="1" min="7" max="7"/>
    <col width="46" customWidth="1" min="8" max="8"/>
    <col width="25" customWidth="1" min="9" max="9"/>
  </cols>
  <sheetData>
    <row r="1">
      <c r="A1" s="1" t="inlineStr">
        <is>
          <t>CONSOLIDATED STATEMENTS OF CHANGES IN SHAREHOLDERS' EQUITY (Deficit) - USD ($)</t>
        </is>
      </c>
      <c r="B1" s="2" t="inlineStr">
        <is>
          <t>Total</t>
        </is>
      </c>
      <c r="C1" s="2" t="inlineStr">
        <is>
          <t>Total shareholders equity</t>
        </is>
      </c>
      <c r="D1" s="2" t="inlineStr">
        <is>
          <t>Common shares</t>
        </is>
      </c>
      <c r="E1" s="2" t="inlineStr">
        <is>
          <t>Additional paid-in capital</t>
        </is>
      </c>
      <c r="F1" s="2" t="inlineStr">
        <is>
          <t>Statutory reserve</t>
        </is>
      </c>
      <c r="G1" s="2" t="inlineStr">
        <is>
          <t>Retained earnings</t>
        </is>
      </c>
      <c r="H1" s="2" t="inlineStr">
        <is>
          <t>Accumulated other comprehensive income (loss)</t>
        </is>
      </c>
      <c r="I1" s="2" t="inlineStr">
        <is>
          <t>Non controlling Interest</t>
        </is>
      </c>
    </row>
    <row r="2">
      <c r="A2" s="4" t="inlineStr">
        <is>
          <t>Balance, shares at Dec. 31, 2016</t>
        </is>
      </c>
      <c r="D2" s="5" t="n">
        <v>5000000</v>
      </c>
    </row>
    <row r="3">
      <c r="A3" s="4" t="inlineStr">
        <is>
          <t>Balance, amount at Dec. 31, 2016</t>
        </is>
      </c>
      <c r="B3" s="6" t="n">
        <v>3043688</v>
      </c>
      <c r="C3" s="6" t="n">
        <v>3043688</v>
      </c>
      <c r="D3" s="6" t="n">
        <v>5000</v>
      </c>
      <c r="E3" s="6" t="n">
        <v>1643527</v>
      </c>
      <c r="F3" s="6" t="n">
        <v>113816</v>
      </c>
      <c r="G3" s="6" t="n">
        <v>1493231</v>
      </c>
      <c r="H3" s="6" t="n">
        <v>-211886</v>
      </c>
      <c r="I3" s="6" t="n">
        <v>0</v>
      </c>
    </row>
    <row r="4">
      <c r="A4" s="3" t="inlineStr">
        <is>
          <t>Statement [Line Items]</t>
        </is>
      </c>
    </row>
    <row r="5">
      <c r="A5" s="4" t="inlineStr">
        <is>
          <t>Acquisition of minority interest in China Liberal Beijing</t>
        </is>
      </c>
      <c r="B5" s="5" t="n">
        <v>453669</v>
      </c>
      <c r="C5" s="5" t="n">
        <v>0</v>
      </c>
      <c r="D5" s="5" t="n">
        <v>0</v>
      </c>
      <c r="E5" s="5" t="n">
        <v>0</v>
      </c>
      <c r="F5" s="5" t="n">
        <v>0</v>
      </c>
      <c r="G5" s="5" t="n">
        <v>0</v>
      </c>
      <c r="H5" s="5" t="n">
        <v>0</v>
      </c>
      <c r="I5" s="5" t="n">
        <v>453669</v>
      </c>
    </row>
    <row r="6">
      <c r="A6" s="4" t="inlineStr">
        <is>
          <t>Appropriation to statutory reserve</t>
        </is>
      </c>
      <c r="B6" s="5" t="n">
        <v>0</v>
      </c>
      <c r="C6" s="5" t="n">
        <v>0</v>
      </c>
      <c r="D6" s="5" t="n">
        <v>0</v>
      </c>
      <c r="E6" s="5" t="n">
        <v>0</v>
      </c>
      <c r="F6" s="5" t="n">
        <v>87652</v>
      </c>
      <c r="G6" s="5" t="n">
        <v>-87652</v>
      </c>
      <c r="H6" s="5" t="n">
        <v>0</v>
      </c>
      <c r="I6" s="5" t="n">
        <v>0</v>
      </c>
    </row>
    <row r="7">
      <c r="A7" s="4" t="inlineStr">
        <is>
          <t>Net income</t>
        </is>
      </c>
      <c r="B7" s="5" t="n">
        <v>874806</v>
      </c>
      <c r="C7" s="5" t="n">
        <v>869006</v>
      </c>
      <c r="D7" s="5" t="n">
        <v>0</v>
      </c>
      <c r="E7" s="5" t="n">
        <v>0</v>
      </c>
      <c r="F7" s="5" t="n">
        <v>0</v>
      </c>
      <c r="G7" s="5" t="n">
        <v>869006</v>
      </c>
      <c r="H7" s="5" t="n">
        <v>0</v>
      </c>
      <c r="I7" s="5" t="n">
        <v>5800</v>
      </c>
    </row>
    <row r="8">
      <c r="A8" s="4" t="inlineStr">
        <is>
          <t>Foreign currency translation adjustment</t>
        </is>
      </c>
      <c r="B8" s="5" t="n">
        <v>238830</v>
      </c>
      <c r="C8" s="5" t="n">
        <v>238632</v>
      </c>
      <c r="D8" s="6" t="n">
        <v>0</v>
      </c>
      <c r="E8" s="5" t="n">
        <v>0</v>
      </c>
      <c r="F8" s="5" t="n">
        <v>0</v>
      </c>
      <c r="G8" s="5" t="n">
        <v>0</v>
      </c>
      <c r="H8" s="5" t="n">
        <v>238632</v>
      </c>
      <c r="I8" s="5" t="n">
        <v>198</v>
      </c>
    </row>
    <row r="9">
      <c r="A9" s="4" t="inlineStr">
        <is>
          <t>Balance, shares at Dec. 31, 2017</t>
        </is>
      </c>
      <c r="D9" s="5" t="n">
        <v>5000000</v>
      </c>
    </row>
    <row r="10">
      <c r="A10" s="4" t="inlineStr">
        <is>
          <t>Balance, amount at Dec. 31, 2017</t>
        </is>
      </c>
      <c r="B10" s="5" t="n">
        <v>4610993</v>
      </c>
      <c r="C10" s="5" t="n">
        <v>4151326</v>
      </c>
      <c r="D10" s="6" t="n">
        <v>5000</v>
      </c>
      <c r="E10" s="5" t="n">
        <v>1643527</v>
      </c>
      <c r="F10" s="5" t="n">
        <v>201468</v>
      </c>
      <c r="G10" s="5" t="n">
        <v>2274585</v>
      </c>
      <c r="H10" s="5" t="n">
        <v>26746</v>
      </c>
      <c r="I10" s="5" t="n">
        <v>459667</v>
      </c>
    </row>
    <row r="11">
      <c r="A11" s="3" t="inlineStr">
        <is>
          <t>Statement [Line Items]</t>
        </is>
      </c>
    </row>
    <row r="12">
      <c r="A12" s="4" t="inlineStr">
        <is>
          <t>Appropriation to statutory reserve</t>
        </is>
      </c>
      <c r="B12" s="5" t="n">
        <v>0</v>
      </c>
      <c r="C12" s="5" t="n">
        <v>0</v>
      </c>
      <c r="D12" s="5" t="n">
        <v>0</v>
      </c>
      <c r="E12" s="5" t="n">
        <v>0</v>
      </c>
      <c r="F12" s="5" t="n">
        <v>92690</v>
      </c>
      <c r="G12" s="5" t="n">
        <v>-92690</v>
      </c>
      <c r="H12" s="5" t="n">
        <v>0</v>
      </c>
      <c r="I12" s="5" t="n">
        <v>0</v>
      </c>
    </row>
    <row r="13">
      <c r="A13" s="4" t="inlineStr">
        <is>
          <t>Net income</t>
        </is>
      </c>
      <c r="B13" s="5" t="n">
        <v>924440</v>
      </c>
      <c r="C13" s="5" t="n">
        <v>842661</v>
      </c>
      <c r="D13" s="5" t="n">
        <v>0</v>
      </c>
      <c r="E13" s="5" t="n">
        <v>0</v>
      </c>
      <c r="F13" s="5" t="n">
        <v>0</v>
      </c>
      <c r="G13" s="5" t="n">
        <v>842661</v>
      </c>
      <c r="H13" s="5" t="n">
        <v>0</v>
      </c>
      <c r="I13" s="5" t="n">
        <v>81779</v>
      </c>
    </row>
    <row r="14">
      <c r="A14" s="4" t="inlineStr">
        <is>
          <t>Foreign currency translation adjustment</t>
        </is>
      </c>
      <c r="B14" s="5" t="n">
        <v>-283854</v>
      </c>
      <c r="C14" s="5" t="n">
        <v>-260983</v>
      </c>
      <c r="D14" s="5" t="n">
        <v>0</v>
      </c>
      <c r="E14" s="5" t="n">
        <v>0</v>
      </c>
      <c r="F14" s="5" t="n">
        <v>0</v>
      </c>
      <c r="G14" s="5" t="n">
        <v>0</v>
      </c>
      <c r="H14" s="5" t="n">
        <v>-260983</v>
      </c>
      <c r="I14" s="5" t="n">
        <v>-22871</v>
      </c>
    </row>
    <row r="15">
      <c r="A15" s="4" t="inlineStr">
        <is>
          <t>Capital restructuring</t>
        </is>
      </c>
      <c r="B15" s="5" t="n">
        <v>0</v>
      </c>
      <c r="C15" s="5" t="n">
        <v>0</v>
      </c>
      <c r="D15" s="6" t="n">
        <v>0</v>
      </c>
      <c r="E15" s="5" t="n">
        <v>2935589</v>
      </c>
      <c r="F15" s="5" t="n">
        <v>0</v>
      </c>
      <c r="G15" s="5" t="n">
        <v>-2935589</v>
      </c>
      <c r="H15" s="5" t="n">
        <v>0</v>
      </c>
      <c r="I15" s="5" t="n">
        <v>0</v>
      </c>
    </row>
    <row r="16">
      <c r="A16" s="4" t="inlineStr">
        <is>
          <t>Balance, shares at Dec. 31, 2018</t>
        </is>
      </c>
      <c r="D16" s="5" t="n">
        <v>5000000</v>
      </c>
    </row>
    <row r="17">
      <c r="A17" s="4" t="inlineStr">
        <is>
          <t>Balance, amount at Dec. 31, 2018</t>
        </is>
      </c>
      <c r="B17" s="5" t="n">
        <v>5251579</v>
      </c>
      <c r="C17" s="5" t="n">
        <v>4733004</v>
      </c>
      <c r="D17" s="6" t="n">
        <v>5000</v>
      </c>
      <c r="E17" s="5" t="n">
        <v>4579116</v>
      </c>
      <c r="F17" s="5" t="n">
        <v>294158</v>
      </c>
      <c r="G17" s="5" t="n">
        <v>88967</v>
      </c>
      <c r="H17" s="5" t="n">
        <v>-234237</v>
      </c>
      <c r="I17" s="5" t="n">
        <v>518575</v>
      </c>
    </row>
    <row r="18">
      <c r="A18" s="3" t="inlineStr">
        <is>
          <t>Statement [Line Items]</t>
        </is>
      </c>
    </row>
    <row r="19">
      <c r="A19" s="4" t="inlineStr">
        <is>
          <t>Appropriation to statutory reserve</t>
        </is>
      </c>
      <c r="B19" s="5" t="n">
        <v>0</v>
      </c>
      <c r="C19" s="5" t="n">
        <v>0</v>
      </c>
      <c r="D19" s="5" t="n">
        <v>0</v>
      </c>
      <c r="E19" s="5" t="n">
        <v>0</v>
      </c>
      <c r="F19" s="5" t="n">
        <v>85794</v>
      </c>
      <c r="G19" s="5" t="n">
        <v>-85794</v>
      </c>
      <c r="H19" s="5" t="n">
        <v>0</v>
      </c>
      <c r="I19" s="5" t="n">
        <v>0</v>
      </c>
    </row>
    <row r="20">
      <c r="A20" s="4" t="inlineStr">
        <is>
          <t>Net income</t>
        </is>
      </c>
      <c r="B20" s="5" t="n">
        <v>437904</v>
      </c>
      <c r="C20" s="5" t="n">
        <v>437904</v>
      </c>
      <c r="D20" s="5" t="n">
        <v>0</v>
      </c>
      <c r="E20" s="5" t="n">
        <v>0</v>
      </c>
      <c r="F20" s="5" t="n">
        <v>0</v>
      </c>
      <c r="G20" s="5" t="n">
        <v>437904</v>
      </c>
      <c r="H20" s="5" t="n">
        <v>0</v>
      </c>
      <c r="I20" s="5" t="n">
        <v>0</v>
      </c>
    </row>
    <row r="21">
      <c r="A21" s="4" t="inlineStr">
        <is>
          <t>Foreign currency translation adjustment</t>
        </is>
      </c>
      <c r="B21" s="5" t="n">
        <v>-55839</v>
      </c>
      <c r="C21" s="5" t="n">
        <v>-78171</v>
      </c>
      <c r="D21" s="5" t="n">
        <v>0</v>
      </c>
      <c r="E21" s="5" t="n">
        <v>0</v>
      </c>
      <c r="F21" s="5" t="n">
        <v>0</v>
      </c>
      <c r="G21" s="5" t="n">
        <v>0</v>
      </c>
      <c r="H21" s="5" t="n">
        <v>-78171</v>
      </c>
      <c r="I21" s="5" t="n">
        <v>22332</v>
      </c>
    </row>
    <row r="22">
      <c r="A22" s="4" t="inlineStr">
        <is>
          <t>Acquisition of 8.8228% non-controlling interest</t>
        </is>
      </c>
      <c r="B22" s="5" t="n">
        <v>-453669</v>
      </c>
      <c r="C22" s="5" t="n">
        <v>87238</v>
      </c>
      <c r="D22" s="6" t="n">
        <v>0</v>
      </c>
      <c r="E22" s="5" t="n">
        <v>0</v>
      </c>
      <c r="F22" s="5" t="n">
        <v>0</v>
      </c>
      <c r="G22" s="5" t="n">
        <v>87238</v>
      </c>
      <c r="H22" s="5" t="n">
        <v>0</v>
      </c>
      <c r="I22" s="5" t="n">
        <v>-540907</v>
      </c>
    </row>
    <row r="23">
      <c r="A23" s="4" t="inlineStr">
        <is>
          <t>Balance, shares at Dec. 31, 2019</t>
        </is>
      </c>
      <c r="D23" s="5" t="n">
        <v>5000000</v>
      </c>
    </row>
    <row r="24">
      <c r="A24" s="4" t="inlineStr">
        <is>
          <t>Balance, amount at Dec. 31, 2019</t>
        </is>
      </c>
      <c r="B24" s="6" t="n">
        <v>5179975</v>
      </c>
      <c r="C24" s="6" t="n">
        <v>5179975</v>
      </c>
      <c r="D24" s="6" t="n">
        <v>5000</v>
      </c>
      <c r="E24" s="6" t="n">
        <v>4579116</v>
      </c>
      <c r="F24" s="6" t="n">
        <v>379952</v>
      </c>
      <c r="G24" s="6" t="n">
        <v>528315</v>
      </c>
      <c r="H24" s="6" t="n">
        <v>-312408</v>
      </c>
      <c r="I2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19</t>
        </is>
      </c>
      <c r="C1" s="2" t="inlineStr">
        <is>
          <t>Dec. 31, 2018</t>
        </is>
      </c>
    </row>
    <row r="2">
      <c r="A2" s="3" t="inlineStr">
        <is>
          <t>Statement [Line Items]</t>
        </is>
      </c>
    </row>
    <row r="3">
      <c r="A3" s="4" t="inlineStr">
        <is>
          <t>Subtotal</t>
        </is>
      </c>
      <c r="B3" s="6" t="n">
        <v>379392</v>
      </c>
      <c r="C3" s="6" t="n">
        <v>397953</v>
      </c>
    </row>
    <row r="4">
      <c r="A4" s="4" t="inlineStr">
        <is>
          <t>Less: accumulated depreciation</t>
        </is>
      </c>
      <c r="B4" s="5" t="n">
        <v>-301610</v>
      </c>
      <c r="C4" s="5" t="n">
        <v>-296748</v>
      </c>
    </row>
    <row r="5">
      <c r="A5" s="4" t="inlineStr">
        <is>
          <t>Property and equipment, net</t>
        </is>
      </c>
      <c r="B5" s="5" t="n">
        <v>77782</v>
      </c>
      <c r="C5" s="5" t="n">
        <v>101205</v>
      </c>
    </row>
    <row r="6">
      <c r="A6" s="4" t="inlineStr">
        <is>
          <t>Leasehold Improvement [Member]</t>
        </is>
      </c>
    </row>
    <row r="7">
      <c r="A7" s="3" t="inlineStr">
        <is>
          <t>Statement [Line Items]</t>
        </is>
      </c>
    </row>
    <row r="8">
      <c r="A8" s="4" t="inlineStr">
        <is>
          <t>Subtotal</t>
        </is>
      </c>
      <c r="B8" s="5" t="n">
        <v>46128</v>
      </c>
      <c r="C8" s="5" t="n">
        <v>78127</v>
      </c>
    </row>
    <row r="9">
      <c r="A9" s="4" t="inlineStr">
        <is>
          <t>Transportation vehicles [member]</t>
        </is>
      </c>
    </row>
    <row r="10">
      <c r="A10" s="3" t="inlineStr">
        <is>
          <t>Statement [Line Items]</t>
        </is>
      </c>
    </row>
    <row r="11">
      <c r="A11" s="4" t="inlineStr">
        <is>
          <t>Subtotal</t>
        </is>
      </c>
      <c r="B11" s="5" t="n">
        <v>218147</v>
      </c>
      <c r="C11" s="5" t="n">
        <v>221014</v>
      </c>
    </row>
    <row r="12">
      <c r="A12" s="4" t="inlineStr">
        <is>
          <t>Electronic Equipment [Member]</t>
        </is>
      </c>
    </row>
    <row r="13">
      <c r="A13" s="3" t="inlineStr">
        <is>
          <t>Statement [Line Items]</t>
        </is>
      </c>
    </row>
    <row r="14">
      <c r="A14" s="4" t="inlineStr">
        <is>
          <t>Subtotal</t>
        </is>
      </c>
      <c r="B14" s="5" t="n">
        <v>87176</v>
      </c>
      <c r="C14" s="5" t="n">
        <v>70964</v>
      </c>
    </row>
    <row r="15">
      <c r="A15" s="4" t="inlineStr">
        <is>
          <t>Office Equipment And Furniture [Member]</t>
        </is>
      </c>
    </row>
    <row r="16">
      <c r="A16" s="3" t="inlineStr">
        <is>
          <t>Statement [Line Items]</t>
        </is>
      </c>
    </row>
    <row r="17">
      <c r="A17" s="4" t="inlineStr">
        <is>
          <t>Subtotal</t>
        </is>
      </c>
      <c r="B17" s="6" t="n">
        <v>27941</v>
      </c>
      <c r="C17" s="6" t="n">
        <v>278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19</t>
        </is>
      </c>
      <c r="C2" s="2" t="inlineStr">
        <is>
          <t>Dec. 31, 2018</t>
        </is>
      </c>
      <c r="D2" s="2" t="inlineStr">
        <is>
          <t>Dec. 31, 2017</t>
        </is>
      </c>
    </row>
    <row r="3">
      <c r="A3" s="3" t="inlineStr">
        <is>
          <t>Statement [Line Items]</t>
        </is>
      </c>
    </row>
    <row r="4">
      <c r="A4" s="4" t="inlineStr">
        <is>
          <t>Depreciation and amortization</t>
        </is>
      </c>
      <c r="B4" s="6" t="n">
        <v>40038</v>
      </c>
      <c r="C4" s="6" t="n">
        <v>45347</v>
      </c>
      <c r="D4" s="6" t="n">
        <v>46649</v>
      </c>
    </row>
    <row r="5">
      <c r="A5" s="4" t="inlineStr">
        <is>
          <t>Electronic Equipment [Member]</t>
        </is>
      </c>
    </row>
    <row r="6">
      <c r="A6" s="3" t="inlineStr">
        <is>
          <t>Statement [Line Items]</t>
        </is>
      </c>
    </row>
    <row r="7">
      <c r="A7" s="4" t="inlineStr">
        <is>
          <t>Disposition of asset</t>
        </is>
      </c>
      <c r="B7" s="6" t="n">
        <v>3125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19</t>
        </is>
      </c>
      <c r="C2" s="2" t="inlineStr">
        <is>
          <t>Dec. 31, 2018</t>
        </is>
      </c>
    </row>
    <row r="3">
      <c r="A3" s="4" t="inlineStr">
        <is>
          <t>Due to related party</t>
        </is>
      </c>
      <c r="B3" s="6" t="n">
        <v>461633</v>
      </c>
      <c r="C3" s="6" t="n">
        <v>22591</v>
      </c>
    </row>
    <row r="4">
      <c r="A4" s="4" t="inlineStr">
        <is>
          <t>Due from a related party</t>
        </is>
      </c>
      <c r="B4" s="5" t="n">
        <v>0</v>
      </c>
      <c r="C4" s="6" t="n">
        <v>72700</v>
      </c>
    </row>
    <row r="5">
      <c r="A5" s="4" t="inlineStr">
        <is>
          <t>Borrowd amount for working capital</t>
        </is>
      </c>
      <c r="B5" s="6" t="n">
        <v>363499</v>
      </c>
    </row>
    <row r="6">
      <c r="A6" s="4" t="inlineStr">
        <is>
          <t>Ownership interest</t>
        </is>
      </c>
      <c r="B6" s="4" t="inlineStr">
        <is>
          <t>8.82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26"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19</t>
        </is>
      </c>
      <c r="C2" s="2" t="inlineStr">
        <is>
          <t>Dec. 31, 2018</t>
        </is>
      </c>
      <c r="D2" s="2" t="inlineStr">
        <is>
          <t>Dec. 31, 2017</t>
        </is>
      </c>
    </row>
    <row r="3">
      <c r="A3" s="3" t="inlineStr">
        <is>
          <t>Statement [Line Items]</t>
        </is>
      </c>
    </row>
    <row r="4">
      <c r="A4" s="4" t="inlineStr">
        <is>
          <t>Current tax provision</t>
        </is>
      </c>
      <c r="B4" s="6" t="n">
        <v>156038</v>
      </c>
      <c r="C4" s="6" t="n">
        <v>167813</v>
      </c>
      <c r="D4" s="6" t="n">
        <v>158109</v>
      </c>
    </row>
    <row r="5">
      <c r="A5" s="4" t="inlineStr">
        <is>
          <t>Deferred tax provision</t>
        </is>
      </c>
      <c r="B5" s="5" t="n">
        <v>0</v>
      </c>
      <c r="C5" s="5" t="n">
        <v>0</v>
      </c>
      <c r="D5" s="5" t="n">
        <v>0</v>
      </c>
    </row>
    <row r="6">
      <c r="A6" s="4" t="inlineStr">
        <is>
          <t>Income tax provision</t>
        </is>
      </c>
      <c r="B6" s="5" t="n">
        <v>156038</v>
      </c>
      <c r="C6" s="5" t="n">
        <v>167813</v>
      </c>
      <c r="D6" s="5" t="n">
        <v>158109</v>
      </c>
    </row>
    <row r="7">
      <c r="A7" s="4" t="inlineStr">
        <is>
          <t>PRC [Member]</t>
        </is>
      </c>
    </row>
    <row r="8">
      <c r="A8" s="3" t="inlineStr">
        <is>
          <t>Statement [Line Items]</t>
        </is>
      </c>
    </row>
    <row r="9">
      <c r="A9" s="4" t="inlineStr">
        <is>
          <t>Current tax provision</t>
        </is>
      </c>
      <c r="B9" s="5" t="n">
        <v>156038</v>
      </c>
      <c r="C9" s="5" t="n">
        <v>167813</v>
      </c>
      <c r="D9" s="5" t="n">
        <v>158109</v>
      </c>
    </row>
    <row r="10">
      <c r="A10" s="4" t="inlineStr">
        <is>
          <t>Deferred tax provision</t>
        </is>
      </c>
      <c r="B10" s="5" t="n">
        <v>0</v>
      </c>
      <c r="C10" s="5" t="n">
        <v>0</v>
      </c>
      <c r="D10" s="5" t="n">
        <v>0</v>
      </c>
    </row>
    <row r="11">
      <c r="A11" s="4" t="inlineStr">
        <is>
          <t>BVI [Member]</t>
        </is>
      </c>
    </row>
    <row r="12">
      <c r="A12" s="3" t="inlineStr">
        <is>
          <t>Statement [Line Items]</t>
        </is>
      </c>
    </row>
    <row r="13">
      <c r="A13" s="4" t="inlineStr">
        <is>
          <t>Current tax provision</t>
        </is>
      </c>
      <c r="B13" s="5" t="n">
        <v>0</v>
      </c>
      <c r="C13" s="5" t="n">
        <v>0</v>
      </c>
      <c r="D13" s="5" t="n">
        <v>0</v>
      </c>
    </row>
    <row r="14">
      <c r="A14" s="4" t="inlineStr">
        <is>
          <t>Deferred tax provision</t>
        </is>
      </c>
      <c r="C14" s="5" t="n">
        <v>0</v>
      </c>
      <c r="D14" s="5" t="n">
        <v>0</v>
      </c>
    </row>
    <row r="15">
      <c r="A15" s="4" t="inlineStr">
        <is>
          <t>Hong Kong [Member]</t>
        </is>
      </c>
    </row>
    <row r="16">
      <c r="A16" s="3" t="inlineStr">
        <is>
          <t>Statement [Line Items]</t>
        </is>
      </c>
    </row>
    <row r="17">
      <c r="A17" s="4" t="inlineStr">
        <is>
          <t>Current tax provision</t>
        </is>
      </c>
      <c r="B17" s="5" t="n">
        <v>0</v>
      </c>
      <c r="C17" s="5" t="n">
        <v>0</v>
      </c>
      <c r="D17" s="5" t="n">
        <v>0</v>
      </c>
    </row>
    <row r="18">
      <c r="A18" s="4" t="inlineStr">
        <is>
          <t>Deferred tax provision</t>
        </is>
      </c>
      <c r="C18" s="5" t="n">
        <v>0</v>
      </c>
      <c r="D18" s="5" t="n">
        <v>0</v>
      </c>
    </row>
    <row r="19">
      <c r="A19" s="4" t="inlineStr">
        <is>
          <t>Cayman [Member]</t>
        </is>
      </c>
    </row>
    <row r="20">
      <c r="A20" s="3" t="inlineStr">
        <is>
          <t>Statement [Line Items]</t>
        </is>
      </c>
    </row>
    <row r="21">
      <c r="A21" s="4" t="inlineStr">
        <is>
          <t>Current tax provision</t>
        </is>
      </c>
      <c r="B21" s="6" t="n">
        <v>0</v>
      </c>
      <c r="C21" s="5" t="n">
        <v>0</v>
      </c>
      <c r="D21" s="5" t="n">
        <v>0</v>
      </c>
    </row>
    <row r="22">
      <c r="A22" s="4" t="inlineStr">
        <is>
          <t>Deferred tax provision</t>
        </is>
      </c>
      <c r="C22" s="6" t="n">
        <v>0</v>
      </c>
      <c r="D22"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6"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TAXES (Details 1)</t>
        </is>
      </c>
      <c r="B1" s="2" t="inlineStr">
        <is>
          <t>12 Months Ended</t>
        </is>
      </c>
    </row>
    <row r="2">
      <c r="B2" s="2" t="inlineStr">
        <is>
          <t>Dec. 31, 2019</t>
        </is>
      </c>
      <c r="D2" s="2" t="inlineStr">
        <is>
          <t>Dec. 31, 2018</t>
        </is>
      </c>
      <c r="F2" s="2" t="inlineStr">
        <is>
          <t>Dec. 31, 2017</t>
        </is>
      </c>
    </row>
    <row r="3">
      <c r="A3" s="4" t="inlineStr">
        <is>
          <t>China Income tax statutory rate</t>
        </is>
      </c>
      <c r="B3" s="4" t="inlineStr">
        <is>
          <t>25.00%</t>
        </is>
      </c>
      <c r="D3" s="4" t="inlineStr">
        <is>
          <t>25.00%</t>
        </is>
      </c>
      <c r="F3" s="4" t="inlineStr">
        <is>
          <t>25.00%</t>
        </is>
      </c>
    </row>
    <row r="4">
      <c r="A4" s="4" t="inlineStr">
        <is>
          <t>Permanent difference</t>
        </is>
      </c>
      <c r="B4" s="4" t="inlineStr">
        <is>
          <t>0.40%</t>
        </is>
      </c>
      <c r="D4" s="4" t="inlineStr">
        <is>
          <t>0.40%</t>
        </is>
      </c>
      <c r="F4" s="4" t="inlineStr">
        <is>
          <t>0.30%</t>
        </is>
      </c>
      <c r="G4" s="4" t="inlineStr">
        <is>
          <t>[1]</t>
        </is>
      </c>
    </row>
    <row r="5">
      <c r="A5" s="4" t="inlineStr">
        <is>
          <t>Changes in valuation allowance (1)</t>
        </is>
      </c>
      <c r="B5" s="4" t="inlineStr">
        <is>
          <t>10.90%</t>
        </is>
      </c>
      <c r="C5" s="4" t="inlineStr">
        <is>
          <t>[2]</t>
        </is>
      </c>
      <c r="D5" s="4" t="inlineStr">
        <is>
          <t>0.00%</t>
        </is>
      </c>
      <c r="E5" s="4" t="inlineStr">
        <is>
          <t>[3]</t>
        </is>
      </c>
      <c r="F5" s="4" t="inlineStr">
        <is>
          <t>0.00%</t>
        </is>
      </c>
    </row>
    <row r="6">
      <c r="A6" s="4" t="inlineStr">
        <is>
          <t>Effect of PRC preferential tax rate</t>
        </is>
      </c>
      <c r="B6" s="4" t="inlineStr">
        <is>
          <t>(10.00%)</t>
        </is>
      </c>
      <c r="D6" s="4" t="inlineStr">
        <is>
          <t>(10.00%)</t>
        </is>
      </c>
      <c r="F6" s="4" t="inlineStr">
        <is>
          <t>(10.00%)</t>
        </is>
      </c>
    </row>
    <row r="7">
      <c r="A7" s="4" t="inlineStr">
        <is>
          <t>Effective tax rate</t>
        </is>
      </c>
      <c r="B7" s="4" t="inlineStr">
        <is>
          <t>26.30%</t>
        </is>
      </c>
      <c r="D7" s="4" t="inlineStr">
        <is>
          <t>15.40%</t>
        </is>
      </c>
      <c r="F7" s="4" t="inlineStr">
        <is>
          <t>15.30%</t>
        </is>
      </c>
    </row>
    <row r="8"/>
    <row r="9">
      <c r="A9" s="4" t="inlineStr">
        <is>
          <t>[1]</t>
        </is>
      </c>
      <c r="B9" s="4" t="inlineStr">
        <is>
          <t>Changes in valuation allowance related to a full valuation allowance against the deferred tax assets derived from the net operating loss from the Company's subsidiary Boya Hong Kong in 2019.</t>
        </is>
      </c>
    </row>
    <row r="10">
      <c r="A10" s="4" t="inlineStr">
        <is>
          <t>[2]</t>
        </is>
      </c>
      <c r="B10" s="4" t="inlineStr">
        <is>
          <t>Changes in valuation allowance related to a full valuation allowance against the deferred tax assets derived from the net operating loss from the Company's subsidiary Boya Hong Kong in 2019.</t>
        </is>
      </c>
    </row>
    <row r="11">
      <c r="A11" s="4" t="inlineStr">
        <is>
          <t>[3]</t>
        </is>
      </c>
      <c r="B11" s="4" t="inlineStr">
        <is>
          <t>Changes in valuation allowance related to a full valuation allowance against the deferred tax assets derived from the net operating loss from the Company's subsidiary Boya Hong Kong in 2019.</t>
        </is>
      </c>
    </row>
  </sheetData>
  <mergeCells count="9">
    <mergeCell ref="A1:A2"/>
    <mergeCell ref="B1:G1"/>
    <mergeCell ref="B2:C2"/>
    <mergeCell ref="D2:E2"/>
    <mergeCell ref="F2:G2"/>
    <mergeCell ref="A8:G8"/>
    <mergeCell ref="B9:G9"/>
    <mergeCell ref="B10:G10"/>
    <mergeCell ref="B11:G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TAXES (Details 2) - USD ($)</t>
        </is>
      </c>
      <c r="B1" s="2" t="inlineStr">
        <is>
          <t>Dec. 31, 2019</t>
        </is>
      </c>
      <c r="C1" s="2" t="inlineStr">
        <is>
          <t>Dec. 31, 2018</t>
        </is>
      </c>
    </row>
    <row r="2">
      <c r="A2" s="4" t="inlineStr">
        <is>
          <t>Income tax payable</t>
        </is>
      </c>
      <c r="B2" s="6" t="n">
        <v>257125</v>
      </c>
      <c r="C2" s="6" t="n">
        <v>14744</v>
      </c>
    </row>
    <row r="3">
      <c r="A3" s="4" t="inlineStr">
        <is>
          <t>Value added tax payable</t>
        </is>
      </c>
      <c r="B3" s="5" t="n">
        <v>144108</v>
      </c>
      <c r="C3" s="5" t="n">
        <v>225966</v>
      </c>
    </row>
    <row r="4">
      <c r="A4" s="4" t="inlineStr">
        <is>
          <t>Other taxes payable</t>
        </is>
      </c>
      <c r="B4" s="5" t="n">
        <v>3220</v>
      </c>
      <c r="C4" s="5" t="n">
        <v>3432</v>
      </c>
    </row>
    <row r="5">
      <c r="A5" s="4" t="inlineStr">
        <is>
          <t>Total taxes payable</t>
        </is>
      </c>
      <c r="B5" s="6" t="n">
        <v>404453</v>
      </c>
      <c r="C5" s="6" t="n">
        <v>2441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TAXES (Details Narrative) - USD ($)</t>
        </is>
      </c>
      <c r="B1" s="2" t="inlineStr">
        <is>
          <t>12 Months Ended</t>
        </is>
      </c>
    </row>
    <row r="2">
      <c r="B2" s="2" t="inlineStr">
        <is>
          <t>Dec. 31, 2019</t>
        </is>
      </c>
      <c r="C2" s="2" t="inlineStr">
        <is>
          <t>Dec. 31, 2018</t>
        </is>
      </c>
      <c r="D2" s="2" t="inlineStr">
        <is>
          <t>Dec. 31, 2017</t>
        </is>
      </c>
    </row>
    <row r="3">
      <c r="A3" s="4" t="inlineStr">
        <is>
          <t>Reduced tax rate</t>
        </is>
      </c>
      <c r="B3" s="4" t="inlineStr">
        <is>
          <t>15.00%</t>
        </is>
      </c>
    </row>
    <row r="4">
      <c r="A4" s="4" t="inlineStr">
        <is>
          <t>Reduced income tax due to tax rate reduction</t>
        </is>
      </c>
      <c r="B4" s="6" t="n">
        <v>101398</v>
      </c>
      <c r="C4" s="6" t="n">
        <v>105864</v>
      </c>
      <c r="D4" s="6" t="n">
        <v>100549</v>
      </c>
    </row>
    <row r="5">
      <c r="A5" s="4" t="inlineStr">
        <is>
          <t>Net income per share basic and diluted</t>
        </is>
      </c>
      <c r="B5" s="8" t="n">
        <v>0.02</v>
      </c>
      <c r="C5" s="8" t="n">
        <v>0.02</v>
      </c>
      <c r="D5" s="8" t="n">
        <v>0.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ONCENTRATIONS (Details Narrative) - USD ($)</t>
        </is>
      </c>
      <c r="B1" s="2" t="inlineStr">
        <is>
          <t>12 Months Ended</t>
        </is>
      </c>
    </row>
    <row r="2">
      <c r="B2" s="2" t="inlineStr">
        <is>
          <t>Dec. 31, 2019</t>
        </is>
      </c>
      <c r="C2" s="2" t="inlineStr">
        <is>
          <t>Dec. 31, 2018</t>
        </is>
      </c>
      <c r="D2" s="2" t="inlineStr">
        <is>
          <t>Dec. 31, 2017</t>
        </is>
      </c>
    </row>
    <row r="3">
      <c r="A3" s="3" t="inlineStr">
        <is>
          <t>Statement [Line Items]</t>
        </is>
      </c>
    </row>
    <row r="4">
      <c r="A4" s="4" t="inlineStr">
        <is>
          <t>Deposit</t>
        </is>
      </c>
      <c r="B4" s="6" t="n">
        <v>1701662</v>
      </c>
      <c r="C4" s="6" t="n">
        <v>2077146</v>
      </c>
    </row>
    <row r="5">
      <c r="A5" s="4" t="inlineStr">
        <is>
          <t>Supplier [member] | Customers Four [member]</t>
        </is>
      </c>
    </row>
    <row r="6">
      <c r="A6" s="3" t="inlineStr">
        <is>
          <t>Statement [Line Items]</t>
        </is>
      </c>
    </row>
    <row r="7">
      <c r="A7" s="4" t="inlineStr">
        <is>
          <t>Concentration of credit risk</t>
        </is>
      </c>
      <c r="D7" s="4" t="inlineStr">
        <is>
          <t>11.20%</t>
        </is>
      </c>
    </row>
    <row r="8">
      <c r="A8" s="4" t="inlineStr">
        <is>
          <t>Supplier [member] | Customers Three [member]</t>
        </is>
      </c>
    </row>
    <row r="9">
      <c r="A9" s="3" t="inlineStr">
        <is>
          <t>Statement [Line Items]</t>
        </is>
      </c>
    </row>
    <row r="10">
      <c r="A10" s="4" t="inlineStr">
        <is>
          <t>Concentration of credit risk</t>
        </is>
      </c>
      <c r="B10" s="4" t="inlineStr">
        <is>
          <t>14.60%</t>
        </is>
      </c>
      <c r="D10" s="4" t="inlineStr">
        <is>
          <t>11.90%</t>
        </is>
      </c>
    </row>
    <row r="11">
      <c r="A11" s="4" t="inlineStr">
        <is>
          <t>Supplier [member] | Customers Two [member]</t>
        </is>
      </c>
    </row>
    <row r="12">
      <c r="A12" s="3" t="inlineStr">
        <is>
          <t>Statement [Line Items]</t>
        </is>
      </c>
    </row>
    <row r="13">
      <c r="A13" s="4" t="inlineStr">
        <is>
          <t>Concentration of credit risk</t>
        </is>
      </c>
      <c r="B13" s="4" t="inlineStr">
        <is>
          <t>15.90%</t>
        </is>
      </c>
      <c r="C13" s="4" t="inlineStr">
        <is>
          <t>12.20%</t>
        </is>
      </c>
      <c r="D13" s="4" t="inlineStr">
        <is>
          <t>16.10%</t>
        </is>
      </c>
    </row>
    <row r="14">
      <c r="A14" s="4" t="inlineStr">
        <is>
          <t>Supplier [member] | Customers One [member]</t>
        </is>
      </c>
    </row>
    <row r="15">
      <c r="A15" s="3" t="inlineStr">
        <is>
          <t>Statement [Line Items]</t>
        </is>
      </c>
    </row>
    <row r="16">
      <c r="A16" s="4" t="inlineStr">
        <is>
          <t>Concentration of credit risk</t>
        </is>
      </c>
      <c r="B16" s="4" t="inlineStr">
        <is>
          <t>26.00%</t>
        </is>
      </c>
      <c r="C16" s="4" t="inlineStr">
        <is>
          <t>21.20%</t>
        </is>
      </c>
      <c r="D16" s="4" t="inlineStr">
        <is>
          <t>38.10%</t>
        </is>
      </c>
    </row>
    <row r="17">
      <c r="A17" s="4" t="inlineStr">
        <is>
          <t>Accounts Receivable [member] | Customers One [member]</t>
        </is>
      </c>
    </row>
    <row r="18">
      <c r="A18" s="3" t="inlineStr">
        <is>
          <t>Statement [Line Items]</t>
        </is>
      </c>
    </row>
    <row r="19">
      <c r="A19" s="4" t="inlineStr">
        <is>
          <t>Concentration of credit risk</t>
        </is>
      </c>
      <c r="B19" s="4" t="inlineStr">
        <is>
          <t>82.10%</t>
        </is>
      </c>
      <c r="C19" s="4" t="inlineStr">
        <is>
          <t>81.00%</t>
        </is>
      </c>
    </row>
    <row r="20">
      <c r="A20" s="4" t="inlineStr">
        <is>
          <t>Total Revenue [member] | Customers Two [member]</t>
        </is>
      </c>
    </row>
    <row r="21">
      <c r="A21" s="3" t="inlineStr">
        <is>
          <t>Statement [Line Items]</t>
        </is>
      </c>
    </row>
    <row r="22">
      <c r="A22" s="4" t="inlineStr">
        <is>
          <t>Concentration of credit risk</t>
        </is>
      </c>
      <c r="B22" s="4" t="inlineStr">
        <is>
          <t>30.90%</t>
        </is>
      </c>
      <c r="C22" s="4" t="inlineStr">
        <is>
          <t>37.10%</t>
        </is>
      </c>
      <c r="D22" s="4" t="inlineStr">
        <is>
          <t>31.30%</t>
        </is>
      </c>
    </row>
    <row r="23">
      <c r="A23" s="4" t="inlineStr">
        <is>
          <t>Total Revenue [member] | Customers One [member]</t>
        </is>
      </c>
    </row>
    <row r="24">
      <c r="A24" s="3" t="inlineStr">
        <is>
          <t>Statement [Line Items]</t>
        </is>
      </c>
    </row>
    <row r="25">
      <c r="A25" s="4" t="inlineStr">
        <is>
          <t>Concentration of credit risk</t>
        </is>
      </c>
      <c r="B25" s="4" t="inlineStr">
        <is>
          <t>36.30%</t>
        </is>
      </c>
      <c r="C25" s="4" t="inlineStr">
        <is>
          <t>44.20%</t>
        </is>
      </c>
      <c r="D25" s="4" t="inlineStr">
        <is>
          <t>55.2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HAREHOLDERS' EQUITY (Details) - USD ($)</t>
        </is>
      </c>
      <c r="B1" s="2" t="inlineStr">
        <is>
          <t>12 Months Ended</t>
        </is>
      </c>
    </row>
    <row r="2">
      <c r="B2" s="2" t="inlineStr">
        <is>
          <t>Dec. 31, 2019</t>
        </is>
      </c>
      <c r="C2" s="2" t="inlineStr">
        <is>
          <t>Dec. 31, 2018</t>
        </is>
      </c>
      <c r="D2" s="2" t="inlineStr">
        <is>
          <t>Dec. 31, 2017</t>
        </is>
      </c>
    </row>
    <row r="3">
      <c r="A3" s="4" t="inlineStr">
        <is>
          <t>Non-controlling interest beginning</t>
        </is>
      </c>
      <c r="B3" s="6" t="n">
        <v>518575</v>
      </c>
      <c r="C3" s="6" t="n">
        <v>459667</v>
      </c>
      <c r="D3" s="6" t="n">
        <v>0</v>
      </c>
    </row>
    <row r="4">
      <c r="A4" s="4" t="inlineStr">
        <is>
          <t>Capital contribution by non-controlling shareholders</t>
        </is>
      </c>
      <c r="C4" s="5" t="n">
        <v>81779</v>
      </c>
      <c r="D4" s="5" t="n">
        <v>453669</v>
      </c>
    </row>
    <row r="5">
      <c r="A5" s="4" t="inlineStr">
        <is>
          <t>Net income attributable to non-controlling interest</t>
        </is>
      </c>
      <c r="C5" s="5" t="n">
        <v>0</v>
      </c>
      <c r="D5" s="5" t="n">
        <v>5800</v>
      </c>
    </row>
    <row r="6">
      <c r="A6" s="4" t="inlineStr">
        <is>
          <t>Acquisition of non-controlling interest</t>
        </is>
      </c>
      <c r="B6" s="5" t="n">
        <v>-540907</v>
      </c>
    </row>
    <row r="7">
      <c r="A7" s="4" t="inlineStr">
        <is>
          <t>Foreign currency translation adjustment</t>
        </is>
      </c>
      <c r="B7" s="5" t="n">
        <v>22332</v>
      </c>
      <c r="C7" s="5" t="n">
        <v>-22871</v>
      </c>
      <c r="D7" s="5" t="n">
        <v>198</v>
      </c>
    </row>
    <row r="8">
      <c r="A8" s="4" t="inlineStr">
        <is>
          <t>Non-controlling interest ending</t>
        </is>
      </c>
      <c r="B8" s="6" t="n">
        <v>0</v>
      </c>
      <c r="C8" s="6" t="n">
        <v>518575</v>
      </c>
      <c r="D8" s="6" t="n">
        <v>4596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HAREHOLDERS' EQUITY (Details Narrative) - USD ($)</t>
        </is>
      </c>
      <c r="B1" s="2" t="inlineStr">
        <is>
          <t>Jul. 08, 2019</t>
        </is>
      </c>
      <c r="C1" s="2" t="inlineStr">
        <is>
          <t>Dec. 31, 2019</t>
        </is>
      </c>
      <c r="D1" s="2" t="inlineStr">
        <is>
          <t>Dec. 31, 2018</t>
        </is>
      </c>
      <c r="E1" s="2" t="inlineStr">
        <is>
          <t>Dec. 31, 2017</t>
        </is>
      </c>
      <c r="F1" s="2" t="inlineStr">
        <is>
          <t>Jul. 15, 2019</t>
        </is>
      </c>
      <c r="G1" s="2" t="inlineStr">
        <is>
          <t>Feb. 25, 2019</t>
        </is>
      </c>
    </row>
    <row r="2">
      <c r="A2" s="4" t="inlineStr">
        <is>
          <t>Ordinary shares authorized</t>
        </is>
      </c>
      <c r="B2" s="5" t="n">
        <v>50000000</v>
      </c>
      <c r="C2" s="5" t="n">
        <v>50000000</v>
      </c>
      <c r="D2" s="5" t="n">
        <v>50000000</v>
      </c>
      <c r="F2" s="4" t="inlineStr">
        <is>
          <t xml:space="preserve"> </t>
        </is>
      </c>
      <c r="G2" s="5" t="n">
        <v>50000</v>
      </c>
    </row>
    <row r="3">
      <c r="A3" s="4" t="inlineStr">
        <is>
          <t>Ordinary shares par value</t>
        </is>
      </c>
      <c r="B3" s="7" t="n">
        <v>0.001</v>
      </c>
      <c r="C3" s="7" t="n">
        <v>0.001</v>
      </c>
      <c r="D3" s="7" t="n">
        <v>0.001</v>
      </c>
      <c r="G3" s="6" t="n">
        <v>1</v>
      </c>
    </row>
    <row r="4">
      <c r="A4" s="4" t="inlineStr">
        <is>
          <t>Ordinary sharers issued</t>
        </is>
      </c>
      <c r="C4" s="5" t="n">
        <v>5000000</v>
      </c>
      <c r="F4" s="5" t="n">
        <v>3999000</v>
      </c>
      <c r="G4" s="5" t="n">
        <v>1000</v>
      </c>
    </row>
    <row r="5">
      <c r="A5" s="4" t="inlineStr">
        <is>
          <t>Ordinary sharers outstanding</t>
        </is>
      </c>
      <c r="C5" s="5" t="n">
        <v>5000000</v>
      </c>
      <c r="D5" s="5" t="n">
        <v>5000000</v>
      </c>
    </row>
    <row r="6">
      <c r="A6" s="4" t="inlineStr">
        <is>
          <t>Description of subdivision of ordinery shares</t>
        </is>
      </c>
      <c r="B6" s="4" t="inlineStr">
        <is>
          <t>subdivide the already issued 1,001 shares to 1,001,000 shares at par value of $0.001 per share</t>
        </is>
      </c>
    </row>
    <row r="7">
      <c r="A7" s="4" t="inlineStr">
        <is>
          <t>Capital restructuring</t>
        </is>
      </c>
      <c r="C7" s="6" t="n">
        <v>0</v>
      </c>
      <c r="D7" s="6" t="n">
        <v>2935589</v>
      </c>
      <c r="E7" s="6" t="n">
        <v>0</v>
      </c>
    </row>
    <row r="8">
      <c r="A8" s="4" t="inlineStr">
        <is>
          <t>Acquisition of 8.8228% non-controlling interest</t>
        </is>
      </c>
      <c r="D8" s="5" t="n">
        <v>453669</v>
      </c>
    </row>
    <row r="9">
      <c r="A9" s="4" t="inlineStr">
        <is>
          <t>Acquisition of non-controlling interest</t>
        </is>
      </c>
      <c r="C9" s="5" t="n">
        <v>-540907</v>
      </c>
    </row>
    <row r="10">
      <c r="A10" s="4" t="inlineStr">
        <is>
          <t>Net income attributable to non-controlling interest</t>
        </is>
      </c>
      <c r="C10" s="5" t="n">
        <v>453669</v>
      </c>
      <c r="D10" s="5" t="n">
        <v>0</v>
      </c>
      <c r="E10" s="6" t="n">
        <v>5800</v>
      </c>
    </row>
    <row r="11">
      <c r="A11" s="4" t="inlineStr">
        <is>
          <t>Statutory reserve</t>
        </is>
      </c>
      <c r="C11" s="5" t="n">
        <v>379952</v>
      </c>
      <c r="D11" s="5" t="n">
        <v>294158</v>
      </c>
    </row>
    <row r="12">
      <c r="A12" s="4" t="inlineStr">
        <is>
          <t>Total restricted net assets</t>
        </is>
      </c>
      <c r="C12" s="6" t="n">
        <v>4964068</v>
      </c>
      <c r="D12" s="6" t="n">
        <v>4878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income</t>
        </is>
      </c>
      <c r="B4" s="6" t="n">
        <v>437904</v>
      </c>
      <c r="C4" s="6" t="n">
        <v>924440</v>
      </c>
      <c r="D4" s="6" t="n">
        <v>874806</v>
      </c>
    </row>
    <row r="5">
      <c r="A5" s="3" t="inlineStr">
        <is>
          <t>Adjusted to reconcile net income to cash provided by (used in) operating activities</t>
        </is>
      </c>
    </row>
    <row r="6">
      <c r="A6" s="4" t="inlineStr">
        <is>
          <t>Depreciation and amortization</t>
        </is>
      </c>
      <c r="B6" s="5" t="n">
        <v>40038</v>
      </c>
      <c r="C6" s="5" t="n">
        <v>45347</v>
      </c>
      <c r="D6" s="5" t="n">
        <v>46649</v>
      </c>
    </row>
    <row r="7">
      <c r="A7" s="4" t="inlineStr">
        <is>
          <t>Amortization of right-of-use lease assets</t>
        </is>
      </c>
      <c r="B7" s="5" t="n">
        <v>2533</v>
      </c>
      <c r="C7" s="5" t="n">
        <v>0</v>
      </c>
      <c r="D7" s="5" t="n">
        <v>0</v>
      </c>
    </row>
    <row r="8">
      <c r="A8" s="4" t="inlineStr">
        <is>
          <t>Loss from disposal of fixed assets</t>
        </is>
      </c>
      <c r="B8" s="5" t="n">
        <v>0</v>
      </c>
      <c r="C8" s="5" t="n">
        <v>0</v>
      </c>
      <c r="D8" s="5" t="n">
        <v>22223</v>
      </c>
    </row>
    <row r="9">
      <c r="A9" s="3" t="inlineStr">
        <is>
          <t>Changes in operating assets and liabilities:</t>
        </is>
      </c>
    </row>
    <row r="10">
      <c r="A10" s="4" t="inlineStr">
        <is>
          <t>Accounts receivable, net</t>
        </is>
      </c>
      <c r="B10" s="5" t="n">
        <v>306781</v>
      </c>
      <c r="C10" s="5" t="n">
        <v>-243769</v>
      </c>
      <c r="D10" s="5" t="n">
        <v>-552457</v>
      </c>
    </row>
    <row r="11">
      <c r="A11" s="4" t="inlineStr">
        <is>
          <t>Contract receivable, net</t>
        </is>
      </c>
      <c r="B11" s="5" t="n">
        <v>-176968</v>
      </c>
      <c r="C11" s="5" t="n">
        <v>-1848073</v>
      </c>
      <c r="D11" s="5" t="n">
        <v>-813737</v>
      </c>
    </row>
    <row r="12">
      <c r="A12" s="4" t="inlineStr">
        <is>
          <t>Advance to suppliers</t>
        </is>
      </c>
      <c r="B12" s="5" t="n">
        <v>-824141</v>
      </c>
      <c r="C12" s="5" t="n">
        <v>1484014</v>
      </c>
      <c r="D12" s="5" t="n">
        <v>-1471166</v>
      </c>
    </row>
    <row r="13">
      <c r="A13" s="4" t="inlineStr">
        <is>
          <t>Deferred initial public offering costs</t>
        </is>
      </c>
      <c r="B13" s="5" t="n">
        <v>-650092</v>
      </c>
      <c r="C13" s="5" t="n">
        <v>0</v>
      </c>
      <c r="D13" s="5" t="n">
        <v>0</v>
      </c>
    </row>
    <row r="14">
      <c r="A14" s="4" t="inlineStr">
        <is>
          <t>Due from a related party</t>
        </is>
      </c>
      <c r="B14" s="5" t="n">
        <v>72371</v>
      </c>
      <c r="C14" s="5" t="n">
        <v>-75571</v>
      </c>
      <c r="D14" s="5" t="n">
        <v>0</v>
      </c>
    </row>
    <row r="15">
      <c r="A15" s="4" t="inlineStr">
        <is>
          <t>Prepaid expenses and other current assets</t>
        </is>
      </c>
      <c r="B15" s="5" t="n">
        <v>-57406</v>
      </c>
      <c r="C15" s="5" t="n">
        <v>-130282</v>
      </c>
      <c r="D15" s="5" t="n">
        <v>-20178</v>
      </c>
    </row>
    <row r="16">
      <c r="A16" s="4" t="inlineStr">
        <is>
          <t>Right-of-use lease asset</t>
        </is>
      </c>
      <c r="B16" s="5" t="n">
        <v>-21062</v>
      </c>
    </row>
    <row r="17">
      <c r="A17" s="4" t="inlineStr">
        <is>
          <t>Accounts payable</t>
        </is>
      </c>
      <c r="B17" s="5" t="n">
        <v>-69500</v>
      </c>
      <c r="C17" s="5" t="n">
        <v>-42786</v>
      </c>
      <c r="D17" s="5" t="n">
        <v>121143</v>
      </c>
    </row>
    <row r="18">
      <c r="A18" s="4" t="inlineStr">
        <is>
          <t>Deferred revenue</t>
        </is>
      </c>
      <c r="B18" s="5" t="n">
        <v>417987</v>
      </c>
      <c r="C18" s="5" t="n">
        <v>53000</v>
      </c>
      <c r="D18" s="5" t="n">
        <v>-1847265</v>
      </c>
    </row>
    <row r="19">
      <c r="A19" s="4" t="inlineStr">
        <is>
          <t>Taxes payable</t>
        </is>
      </c>
      <c r="B19" s="5" t="n">
        <v>164879</v>
      </c>
      <c r="C19" s="5" t="n">
        <v>78988</v>
      </c>
      <c r="D19" s="5" t="n">
        <v>-48262</v>
      </c>
    </row>
    <row r="20">
      <c r="A20" s="4" t="inlineStr">
        <is>
          <t>Operating lease liabilities</t>
        </is>
      </c>
      <c r="B20" s="5" t="n">
        <v>15810</v>
      </c>
      <c r="C20" s="5" t="n">
        <v>0</v>
      </c>
      <c r="D20" s="5" t="n">
        <v>0</v>
      </c>
    </row>
    <row r="21">
      <c r="A21" s="4" t="inlineStr">
        <is>
          <t>Accrued expenses and other current liabilities</t>
        </is>
      </c>
      <c r="B21" s="5" t="n">
        <v>2434</v>
      </c>
      <c r="C21" s="5" t="n">
        <v>16507</v>
      </c>
      <c r="D21" s="5" t="n">
        <v>-26949</v>
      </c>
    </row>
    <row r="22">
      <c r="A22" s="4" t="inlineStr">
        <is>
          <t>Net cash provided by (used in) operating activities</t>
        </is>
      </c>
      <c r="B22" s="5" t="n">
        <v>-338432</v>
      </c>
      <c r="C22" s="5" t="n">
        <v>261816</v>
      </c>
      <c r="D22" s="5" t="n">
        <v>-3715193</v>
      </c>
    </row>
    <row r="23">
      <c r="A23" s="3" t="inlineStr">
        <is>
          <t>Cash flows from investing activities</t>
        </is>
      </c>
    </row>
    <row r="24">
      <c r="A24" s="4" t="inlineStr">
        <is>
          <t>Purchase of property and equipment</t>
        </is>
      </c>
      <c r="B24" s="5" t="n">
        <v>-17738</v>
      </c>
      <c r="C24" s="5" t="n">
        <v>-83515</v>
      </c>
      <c r="D24" s="5" t="n">
        <v>-9353</v>
      </c>
    </row>
    <row r="25">
      <c r="A25" s="4" t="inlineStr">
        <is>
          <t>Acquisition of 8.8228% non-controlling interest in China Liberal Beijing</t>
        </is>
      </c>
      <c r="B25" s="5" t="n">
        <v>-453669</v>
      </c>
      <c r="C25" s="5" t="n">
        <v>0</v>
      </c>
      <c r="D25" s="5" t="n">
        <v>0</v>
      </c>
    </row>
    <row r="26">
      <c r="A26" s="4" t="inlineStr">
        <is>
          <t>Repayment of loan receivable</t>
        </is>
      </c>
      <c r="B26" s="5" t="n">
        <v>0</v>
      </c>
      <c r="C26" s="5" t="n">
        <v>1964844</v>
      </c>
      <c r="D26" s="5" t="n">
        <v>443931</v>
      </c>
    </row>
    <row r="27">
      <c r="A27" s="4" t="inlineStr">
        <is>
          <t>Loan to a third party</t>
        </is>
      </c>
      <c r="B27" s="5" t="n">
        <v>0</v>
      </c>
      <c r="C27" s="5" t="n">
        <v>0</v>
      </c>
      <c r="D27" s="5" t="n">
        <v>-1923703</v>
      </c>
    </row>
    <row r="28">
      <c r="A28" s="4" t="inlineStr">
        <is>
          <t>Collection of an investment deposit</t>
        </is>
      </c>
      <c r="B28" s="5" t="n">
        <v>0</v>
      </c>
      <c r="C28" s="5" t="n">
        <v>0</v>
      </c>
      <c r="D28" s="5" t="n">
        <v>1659491</v>
      </c>
    </row>
    <row r="29">
      <c r="A29" s="4" t="inlineStr">
        <is>
          <t>Collection of a short-term investment</t>
        </is>
      </c>
      <c r="B29" s="5" t="n">
        <v>0</v>
      </c>
      <c r="C29" s="5" t="n">
        <v>0</v>
      </c>
      <c r="D29" s="5" t="n">
        <v>2663589</v>
      </c>
    </row>
    <row r="30">
      <c r="A30" s="4" t="inlineStr">
        <is>
          <t>Net cash (used in) provided by investing activities</t>
        </is>
      </c>
      <c r="B30" s="5" t="n">
        <v>-471407</v>
      </c>
      <c r="C30" s="5" t="n">
        <v>1881329</v>
      </c>
      <c r="D30" s="5" t="n">
        <v>2833955</v>
      </c>
    </row>
    <row r="31">
      <c r="A31" s="3" t="inlineStr">
        <is>
          <t>Cash flows from financing activities</t>
        </is>
      </c>
    </row>
    <row r="32">
      <c r="A32" s="4" t="inlineStr">
        <is>
          <t>Capital contribution from non-controlling interest</t>
        </is>
      </c>
      <c r="B32" s="5" t="n">
        <v>0</v>
      </c>
      <c r="C32" s="5" t="n">
        <v>0</v>
      </c>
      <c r="D32" s="5" t="n">
        <v>453669</v>
      </c>
    </row>
    <row r="33">
      <c r="A33" s="4" t="inlineStr">
        <is>
          <t>Proceeds from related party borrowings</t>
        </is>
      </c>
      <c r="B33" s="5" t="n">
        <v>439193</v>
      </c>
      <c r="C33" s="5" t="n">
        <v>8094</v>
      </c>
      <c r="D33" s="5" t="n">
        <v>1580</v>
      </c>
    </row>
    <row r="34">
      <c r="A34" s="4" t="inlineStr">
        <is>
          <t>Net cash provided by financing activities</t>
        </is>
      </c>
      <c r="B34" s="5" t="n">
        <v>439193</v>
      </c>
      <c r="C34" s="5" t="n">
        <v>8094</v>
      </c>
      <c r="D34" s="5" t="n">
        <v>455249</v>
      </c>
    </row>
    <row r="35">
      <c r="A35" s="4" t="inlineStr">
        <is>
          <t>Effect of changes of foreign exchange rates on cash</t>
        </is>
      </c>
      <c r="B35" s="5" t="n">
        <v>-4241</v>
      </c>
      <c r="C35" s="5" t="n">
        <v>-82043</v>
      </c>
      <c r="D35" s="5" t="n">
        <v>-4738</v>
      </c>
    </row>
    <row r="36">
      <c r="A36" s="4" t="inlineStr">
        <is>
          <t>Net (decrease) increase in cash</t>
        </is>
      </c>
      <c r="B36" s="5" t="n">
        <v>-374887</v>
      </c>
      <c r="C36" s="5" t="n">
        <v>2069196</v>
      </c>
      <c r="D36" s="5" t="n">
        <v>-430727</v>
      </c>
    </row>
    <row r="37">
      <c r="A37" s="4" t="inlineStr">
        <is>
          <t>Cash, beginning of year</t>
        </is>
      </c>
      <c r="B37" s="5" t="n">
        <v>2077166</v>
      </c>
      <c r="C37" s="5" t="n">
        <v>7970</v>
      </c>
      <c r="D37" s="5" t="n">
        <v>438697</v>
      </c>
    </row>
    <row r="38">
      <c r="A38" s="4" t="inlineStr">
        <is>
          <t>Cash, end of year</t>
        </is>
      </c>
      <c r="B38" s="5" t="n">
        <v>1702279</v>
      </c>
      <c r="C38" s="5" t="n">
        <v>2077166</v>
      </c>
      <c r="D38" s="5" t="n">
        <v>7970</v>
      </c>
    </row>
    <row r="39">
      <c r="A39" s="3" t="inlineStr">
        <is>
          <t>Supplemental disclosure of cash flow information</t>
        </is>
      </c>
    </row>
    <row r="40">
      <c r="A40" s="4" t="inlineStr">
        <is>
          <t>Cash paid for interest expense</t>
        </is>
      </c>
      <c r="B40" s="5" t="n">
        <v>0</v>
      </c>
      <c r="C40" s="5" t="n">
        <v>0</v>
      </c>
      <c r="D40" s="5" t="n">
        <v>0</v>
      </c>
    </row>
    <row r="41">
      <c r="A41" s="4" t="inlineStr">
        <is>
          <t>Cash paid for income tax</t>
        </is>
      </c>
      <c r="B41" s="5" t="n">
        <v>18657</v>
      </c>
      <c r="C41" s="5" t="n">
        <v>79830</v>
      </c>
      <c r="D41" s="5" t="n">
        <v>208936</v>
      </c>
    </row>
    <row r="42">
      <c r="A42" s="3" t="inlineStr">
        <is>
          <t>Supplemental disclosure of non-cash investing and financing activities</t>
        </is>
      </c>
    </row>
    <row r="43">
      <c r="A43" s="4" t="inlineStr">
        <is>
          <t>Transfer of non-controlling interest</t>
        </is>
      </c>
      <c r="B43" s="5" t="n">
        <v>87238</v>
      </c>
      <c r="C43" s="5" t="n">
        <v>0</v>
      </c>
      <c r="D43" s="5" t="n">
        <v>0</v>
      </c>
    </row>
    <row r="44">
      <c r="A44" s="4" t="inlineStr">
        <is>
          <t>Right-of-use assets obtained in exchange for operating lease obligations</t>
        </is>
      </c>
      <c r="B44" s="5" t="n">
        <v>21062</v>
      </c>
    </row>
    <row r="45">
      <c r="A45" s="4" t="inlineStr">
        <is>
          <t>Capital restructuring</t>
        </is>
      </c>
      <c r="B45" s="6" t="n">
        <v>0</v>
      </c>
      <c r="C45" s="6" t="n">
        <v>2935589</v>
      </c>
      <c r="D45"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 USD ($)</t>
        </is>
      </c>
      <c r="B1" s="2" t="inlineStr">
        <is>
          <t>12 Months Ended</t>
        </is>
      </c>
    </row>
    <row r="2">
      <c r="B2" s="2" t="inlineStr">
        <is>
          <t>Dec. 31, 2019</t>
        </is>
      </c>
      <c r="C2" s="2" t="inlineStr">
        <is>
          <t>Dec. 31, 2018</t>
        </is>
      </c>
    </row>
    <row r="3">
      <c r="A3" s="4" t="inlineStr">
        <is>
          <t>Right-of-use assets</t>
        </is>
      </c>
      <c r="B3" s="6" t="n">
        <v>20883</v>
      </c>
    </row>
    <row r="4">
      <c r="A4" s="4" t="inlineStr">
        <is>
          <t>Right of use asset-accumulated amortization</t>
        </is>
      </c>
      <c r="B4" s="5" t="n">
        <v>-2511</v>
      </c>
    </row>
    <row r="5">
      <c r="A5" s="4" t="inlineStr">
        <is>
          <t>Right-of-use assets, Net</t>
        </is>
      </c>
      <c r="B5" s="5" t="n">
        <v>18372</v>
      </c>
      <c r="C5" s="6" t="n">
        <v>0</v>
      </c>
    </row>
    <row r="6">
      <c r="A6" s="4" t="inlineStr">
        <is>
          <t>Operating lease liabilities, current</t>
        </is>
      </c>
      <c r="B6" s="5" t="n">
        <v>10326</v>
      </c>
    </row>
    <row r="7">
      <c r="A7" s="4" t="inlineStr">
        <is>
          <t>Operating lease liabilities, noncurrent</t>
        </is>
      </c>
      <c r="B7" s="5" t="n">
        <v>5350</v>
      </c>
      <c r="C7" s="6" t="n">
        <v>0</v>
      </c>
    </row>
    <row r="8">
      <c r="A8" s="4" t="inlineStr">
        <is>
          <t>Total operating lease liabilities</t>
        </is>
      </c>
      <c r="B8" s="6" t="n">
        <v>156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LEASES (Details 1)</t>
        </is>
      </c>
      <c r="B1" s="2" t="inlineStr">
        <is>
          <t>Dec. 31, 2019USD ($)</t>
        </is>
      </c>
    </row>
    <row r="2">
      <c r="A2" s="4" t="inlineStr">
        <is>
          <t>2020</t>
        </is>
      </c>
      <c r="B2" s="6" t="n">
        <v>10784</v>
      </c>
    </row>
    <row r="3">
      <c r="A3" s="4" t="inlineStr">
        <is>
          <t>2021</t>
        </is>
      </c>
      <c r="B3" s="5" t="n">
        <v>5392</v>
      </c>
    </row>
    <row r="4">
      <c r="A4" s="4" t="inlineStr">
        <is>
          <t>Total future minimum lease payments</t>
        </is>
      </c>
      <c r="B4" s="5" t="n">
        <v>16176</v>
      </c>
    </row>
    <row r="5">
      <c r="A5" s="4" t="inlineStr">
        <is>
          <t>Less imputed interest</t>
        </is>
      </c>
      <c r="B5" s="5" t="n">
        <v>-500</v>
      </c>
    </row>
    <row r="6">
      <c r="A6" s="4" t="inlineStr">
        <is>
          <t>Total</t>
        </is>
      </c>
      <c r="B6" s="6" t="n">
        <v>156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39" customWidth="1" min="2" max="2"/>
    <col width="14" customWidth="1" min="3" max="3"/>
    <col width="14" customWidth="1" min="4" max="4"/>
  </cols>
  <sheetData>
    <row r="1">
      <c r="A1" s="1" t="inlineStr">
        <is>
          <t>LEASES (Details Narrative) - USD ($)</t>
        </is>
      </c>
      <c r="B1" s="2" t="inlineStr">
        <is>
          <t>12 Months Ended</t>
        </is>
      </c>
    </row>
    <row r="2">
      <c r="B2" s="2" t="inlineStr">
        <is>
          <t>Dec. 31, 2019</t>
        </is>
      </c>
      <c r="C2" s="2" t="inlineStr">
        <is>
          <t>Dec. 31, 2018</t>
        </is>
      </c>
      <c r="D2" s="2" t="inlineStr">
        <is>
          <t>Dec. 31, 2017</t>
        </is>
      </c>
    </row>
    <row r="3">
      <c r="A3" s="4" t="inlineStr">
        <is>
          <t>Rent expense</t>
        </is>
      </c>
      <c r="B3" s="6" t="n">
        <v>235894</v>
      </c>
      <c r="C3" s="6" t="n">
        <v>271585</v>
      </c>
      <c r="D3" s="6" t="n">
        <v>229525</v>
      </c>
    </row>
    <row r="4">
      <c r="A4" s="4" t="inlineStr">
        <is>
          <t>Right-of-use assets, Net</t>
        </is>
      </c>
      <c r="B4" s="5" t="n">
        <v>18372</v>
      </c>
      <c r="C4" s="6" t="n">
        <v>0</v>
      </c>
    </row>
    <row r="5">
      <c r="A5" s="4" t="inlineStr">
        <is>
          <t>Total operating lease liabilities</t>
        </is>
      </c>
      <c r="B5" s="6" t="n">
        <v>15676</v>
      </c>
    </row>
    <row r="6">
      <c r="A6" s="4" t="inlineStr">
        <is>
          <t>Operating lease agreements expiration dates</t>
        </is>
      </c>
      <c r="B6" s="4" t="inlineStr">
        <is>
          <t>expiration dates between 2019 and 2021</t>
        </is>
      </c>
    </row>
    <row r="7">
      <c r="A7" s="4" t="inlineStr">
        <is>
          <t>Weighted-average discount rate of the Company's operating leases</t>
        </is>
      </c>
      <c r="B7" s="4" t="inlineStr">
        <is>
          <t>4.75%</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Dec. 31, 2019</t>
        </is>
      </c>
      <c r="C2" s="2" t="inlineStr">
        <is>
          <t>Dec. 31, 2018</t>
        </is>
      </c>
      <c r="D2" s="2" t="inlineStr">
        <is>
          <t>Dec. 31, 2017</t>
        </is>
      </c>
    </row>
    <row r="3">
      <c r="A3" s="3" t="inlineStr">
        <is>
          <t>Statement [Line Items]</t>
        </is>
      </c>
    </row>
    <row r="4">
      <c r="A4" s="4" t="inlineStr">
        <is>
          <t>Revenue</t>
        </is>
      </c>
      <c r="B4" s="6" t="n">
        <v>5255810</v>
      </c>
      <c r="C4" s="6" t="n">
        <v>4808993</v>
      </c>
      <c r="D4" s="6" t="n">
        <v>3885886</v>
      </c>
    </row>
    <row r="5">
      <c r="A5" s="4" t="inlineStr">
        <is>
          <t>Cost of revenue</t>
        </is>
      </c>
      <c r="B5" s="5" t="n">
        <v>3360694</v>
      </c>
      <c r="C5" s="5" t="n">
        <v>2702297</v>
      </c>
      <c r="D5" s="5" t="n">
        <v>2161322</v>
      </c>
    </row>
    <row r="6">
      <c r="A6" s="4" t="inlineStr">
        <is>
          <t>Gross profit</t>
        </is>
      </c>
      <c r="B6" s="5" t="n">
        <v>1895116</v>
      </c>
      <c r="C6" s="5" t="n">
        <v>2106696</v>
      </c>
      <c r="D6" s="5" t="n">
        <v>1724564</v>
      </c>
    </row>
    <row r="7">
      <c r="A7" s="4" t="inlineStr">
        <is>
          <t>Operating expenses</t>
        </is>
      </c>
      <c r="B7" s="5" t="n">
        <v>1376456</v>
      </c>
      <c r="C7" s="5" t="n">
        <v>1283560</v>
      </c>
      <c r="D7" s="5" t="n">
        <v>950186</v>
      </c>
    </row>
    <row r="8">
      <c r="A8" s="4" t="inlineStr">
        <is>
          <t>Income (Loss) from operation</t>
        </is>
      </c>
      <c r="B8" s="5" t="n">
        <v>518660</v>
      </c>
      <c r="C8" s="5" t="n">
        <v>823136</v>
      </c>
      <c r="D8" s="5" t="n">
        <v>774378</v>
      </c>
    </row>
    <row r="9">
      <c r="A9" s="4" t="inlineStr">
        <is>
          <t>Depreciation and amortization</t>
        </is>
      </c>
      <c r="B9" s="5" t="n">
        <v>40038</v>
      </c>
      <c r="C9" s="5" t="n">
        <v>45347</v>
      </c>
      <c r="D9" s="5" t="n">
        <v>46649</v>
      </c>
    </row>
    <row r="10">
      <c r="A10" s="4" t="inlineStr">
        <is>
          <t>Capital expenditure</t>
        </is>
      </c>
      <c r="B10" s="5" t="n">
        <v>17738</v>
      </c>
      <c r="C10" s="5" t="n">
        <v>83515</v>
      </c>
      <c r="D10" s="5" t="n">
        <v>9353</v>
      </c>
    </row>
    <row r="11">
      <c r="A11" s="4" t="inlineStr">
        <is>
          <t>Total assets</t>
        </is>
      </c>
      <c r="B11" s="5" t="n">
        <v>6853140</v>
      </c>
      <c r="C11" s="5" t="n">
        <v>5967605</v>
      </c>
      <c r="D11" s="5" t="n">
        <v>5251354</v>
      </c>
    </row>
    <row r="12">
      <c r="A12" s="4" t="inlineStr">
        <is>
          <t>Total liabilities</t>
        </is>
      </c>
      <c r="B12" s="5" t="n">
        <v>1673165</v>
      </c>
      <c r="C12" s="5" t="n">
        <v>716026</v>
      </c>
      <c r="D12" s="5" t="n">
        <v>640361</v>
      </c>
    </row>
    <row r="13">
      <c r="A13" s="4" t="inlineStr">
        <is>
          <t>Textbook Sales [Member]</t>
        </is>
      </c>
    </row>
    <row r="14">
      <c r="A14" s="3" t="inlineStr">
        <is>
          <t>Statement [Line Items]</t>
        </is>
      </c>
    </row>
    <row r="15">
      <c r="A15" s="4" t="inlineStr">
        <is>
          <t>Revenue</t>
        </is>
      </c>
      <c r="B15" s="5" t="n">
        <v>13150</v>
      </c>
      <c r="C15" s="5" t="n">
        <v>29717</v>
      </c>
      <c r="D15" s="5" t="n">
        <v>52345</v>
      </c>
    </row>
    <row r="16">
      <c r="A16" s="4" t="inlineStr">
        <is>
          <t>Cost of revenue</t>
        </is>
      </c>
      <c r="B16" s="5" t="n">
        <v>11499</v>
      </c>
      <c r="C16" s="5" t="n">
        <v>19687</v>
      </c>
      <c r="D16" s="5" t="n">
        <v>46532</v>
      </c>
    </row>
    <row r="17">
      <c r="A17" s="4" t="inlineStr">
        <is>
          <t>Gross profit</t>
        </is>
      </c>
      <c r="B17" s="5" t="n">
        <v>1651</v>
      </c>
      <c r="C17" s="5" t="n">
        <v>10030</v>
      </c>
      <c r="D17" s="5" t="n">
        <v>5813</v>
      </c>
    </row>
    <row r="18">
      <c r="A18" s="4" t="inlineStr">
        <is>
          <t>Operating expenses</t>
        </is>
      </c>
      <c r="B18" s="5" t="n">
        <v>3730</v>
      </c>
      <c r="C18" s="5" t="n">
        <v>2765</v>
      </c>
      <c r="D18" s="5" t="n">
        <v>1055</v>
      </c>
    </row>
    <row r="19">
      <c r="A19" s="4" t="inlineStr">
        <is>
          <t>Income (Loss) from operation</t>
        </is>
      </c>
      <c r="B19" s="5" t="n">
        <v>-2079</v>
      </c>
      <c r="C19" s="5" t="n">
        <v>7265</v>
      </c>
      <c r="D19" s="5" t="n">
        <v>4758</v>
      </c>
    </row>
    <row r="20">
      <c r="A20" s="4" t="inlineStr">
        <is>
          <t>Depreciation and amortization</t>
        </is>
      </c>
      <c r="B20" s="5" t="n">
        <v>64</v>
      </c>
      <c r="C20" s="5" t="n">
        <v>0</v>
      </c>
      <c r="D20" s="5" t="n">
        <v>0</v>
      </c>
    </row>
    <row r="21">
      <c r="A21" s="4" t="inlineStr">
        <is>
          <t>Capital expenditure</t>
        </is>
      </c>
      <c r="B21" s="5" t="n">
        <v>304</v>
      </c>
      <c r="C21" s="5" t="n">
        <v>0</v>
      </c>
      <c r="D21" s="5" t="n">
        <v>0</v>
      </c>
    </row>
    <row r="22">
      <c r="A22" s="4" t="inlineStr">
        <is>
          <t>Total assets</t>
        </is>
      </c>
      <c r="B22" s="5" t="n">
        <v>17146</v>
      </c>
      <c r="C22" s="5" t="n">
        <v>0</v>
      </c>
      <c r="D22" s="5" t="n">
        <v>0</v>
      </c>
    </row>
    <row r="23">
      <c r="A23" s="4" t="inlineStr">
        <is>
          <t>Total liabilities</t>
        </is>
      </c>
      <c r="B23" s="5" t="n">
        <v>4186</v>
      </c>
      <c r="C23" s="5" t="n">
        <v>0</v>
      </c>
      <c r="D23" s="5" t="n">
        <v>0</v>
      </c>
    </row>
    <row r="24">
      <c r="A24" s="4" t="inlineStr">
        <is>
          <t>Technological Consulting For Smart CampusS olutions [Member]</t>
        </is>
      </c>
    </row>
    <row r="25">
      <c r="A25" s="3" t="inlineStr">
        <is>
          <t>Statement [Line Items]</t>
        </is>
      </c>
    </row>
    <row r="26">
      <c r="A26" s="4" t="inlineStr">
        <is>
          <t>Revenue</t>
        </is>
      </c>
      <c r="B26" s="5" t="n">
        <v>2232588</v>
      </c>
      <c r="C26" s="5" t="n">
        <v>1820974</v>
      </c>
      <c r="D26" s="5" t="n">
        <v>950992</v>
      </c>
    </row>
    <row r="27">
      <c r="A27" s="4" t="inlineStr">
        <is>
          <t>Cost of revenue</t>
        </is>
      </c>
      <c r="B27" s="5" t="n">
        <v>1576144</v>
      </c>
      <c r="C27" s="5" t="n">
        <v>1462435</v>
      </c>
      <c r="D27" s="5" t="n">
        <v>889379</v>
      </c>
    </row>
    <row r="28">
      <c r="A28" s="4" t="inlineStr">
        <is>
          <t>Gross profit</t>
        </is>
      </c>
      <c r="B28" s="5" t="n">
        <v>656444</v>
      </c>
      <c r="C28" s="5" t="n">
        <v>358539</v>
      </c>
      <c r="D28" s="5" t="n">
        <v>61613</v>
      </c>
    </row>
    <row r="29">
      <c r="A29" s="4" t="inlineStr">
        <is>
          <t>Operating expenses</t>
        </is>
      </c>
      <c r="B29" s="5" t="n">
        <v>531111</v>
      </c>
      <c r="C29" s="5" t="n">
        <v>235465</v>
      </c>
      <c r="D29" s="5" t="n">
        <v>55926</v>
      </c>
    </row>
    <row r="30">
      <c r="A30" s="4" t="inlineStr">
        <is>
          <t>Income (Loss) from operation</t>
        </is>
      </c>
      <c r="B30" s="5" t="n">
        <v>125333</v>
      </c>
      <c r="C30" s="5" t="n">
        <v>123074</v>
      </c>
      <c r="D30" s="5" t="n">
        <v>5687</v>
      </c>
    </row>
    <row r="31">
      <c r="A31" s="4" t="inlineStr">
        <is>
          <t>Depreciation and amortization</t>
        </is>
      </c>
      <c r="B31" s="5" t="n">
        <v>17065</v>
      </c>
      <c r="C31" s="5" t="n">
        <v>17171</v>
      </c>
      <c r="D31" s="5" t="n">
        <v>11416</v>
      </c>
    </row>
    <row r="32">
      <c r="A32" s="4" t="inlineStr">
        <is>
          <t>Capital expenditure</t>
        </is>
      </c>
      <c r="B32" s="5" t="n">
        <v>16674</v>
      </c>
      <c r="C32" s="5" t="n">
        <v>31624</v>
      </c>
      <c r="D32" s="5" t="n">
        <v>0</v>
      </c>
    </row>
    <row r="33">
      <c r="A33" s="4" t="inlineStr">
        <is>
          <t>Total assets</t>
        </is>
      </c>
      <c r="B33" s="5" t="n">
        <v>2911109</v>
      </c>
      <c r="C33" s="5" t="n">
        <v>2259694</v>
      </c>
      <c r="D33" s="5" t="n">
        <v>1285162</v>
      </c>
    </row>
    <row r="34">
      <c r="A34" s="4" t="inlineStr">
        <is>
          <t>Total liabilities</t>
        </is>
      </c>
      <c r="B34" s="5" t="n">
        <v>710735</v>
      </c>
      <c r="C34" s="5" t="n">
        <v>271130</v>
      </c>
      <c r="D34" s="5" t="n">
        <v>156715</v>
      </c>
    </row>
    <row r="35">
      <c r="A35" s="4" t="inlineStr">
        <is>
          <t>Joint Education Programs [Member]</t>
        </is>
      </c>
    </row>
    <row r="36">
      <c r="A36" s="3" t="inlineStr">
        <is>
          <t>Statement [Line Items]</t>
        </is>
      </c>
    </row>
    <row r="37">
      <c r="A37" s="4" t="inlineStr">
        <is>
          <t>Revenue</t>
        </is>
      </c>
      <c r="B37" s="5" t="n">
        <v>2484194</v>
      </c>
      <c r="C37" s="5" t="n">
        <v>2410781</v>
      </c>
      <c r="D37" s="5" t="n">
        <v>2821602</v>
      </c>
    </row>
    <row r="38">
      <c r="A38" s="4" t="inlineStr">
        <is>
          <t>Cost of revenue</t>
        </is>
      </c>
      <c r="B38" s="5" t="n">
        <v>1508356</v>
      </c>
      <c r="C38" s="5" t="n">
        <v>1155854</v>
      </c>
      <c r="D38" s="5" t="n">
        <v>1175646</v>
      </c>
    </row>
    <row r="39">
      <c r="A39" s="4" t="inlineStr">
        <is>
          <t>Gross profit</t>
        </is>
      </c>
      <c r="B39" s="5" t="n">
        <v>975838</v>
      </c>
      <c r="C39" s="5" t="n">
        <v>1254927</v>
      </c>
      <c r="D39" s="5" t="n">
        <v>1645956</v>
      </c>
    </row>
    <row r="40">
      <c r="A40" s="4" t="inlineStr">
        <is>
          <t>Operating expenses</t>
        </is>
      </c>
      <c r="B40" s="5" t="n">
        <v>700850</v>
      </c>
      <c r="C40" s="5" t="n">
        <v>661642</v>
      </c>
      <c r="D40" s="5" t="n">
        <v>883156</v>
      </c>
    </row>
    <row r="41">
      <c r="A41" s="4" t="inlineStr">
        <is>
          <t>Income (Loss) from operation</t>
        </is>
      </c>
      <c r="B41" s="5" t="n">
        <v>274988</v>
      </c>
      <c r="C41" s="5" t="n">
        <v>593285</v>
      </c>
      <c r="D41" s="5" t="n">
        <v>762800</v>
      </c>
    </row>
    <row r="42">
      <c r="A42" s="4" t="inlineStr">
        <is>
          <t>Depreciation and amortization</t>
        </is>
      </c>
      <c r="B42" s="5" t="n">
        <v>18505</v>
      </c>
      <c r="C42" s="5" t="n">
        <v>22733</v>
      </c>
      <c r="D42" s="5" t="n">
        <v>33873</v>
      </c>
    </row>
    <row r="43">
      <c r="A43" s="4" t="inlineStr">
        <is>
          <t>Capital expenditure</t>
        </is>
      </c>
      <c r="B43" s="5" t="n">
        <v>0</v>
      </c>
      <c r="C43" s="5" t="n">
        <v>41867</v>
      </c>
      <c r="D43" s="5" t="n">
        <v>8047</v>
      </c>
    </row>
    <row r="44">
      <c r="A44" s="4" t="inlineStr">
        <is>
          <t>Total assets</t>
        </is>
      </c>
      <c r="B44" s="5" t="n">
        <v>3239183</v>
      </c>
      <c r="C44" s="5" t="n">
        <v>2991601</v>
      </c>
      <c r="D44" s="5" t="n">
        <v>3813090</v>
      </c>
    </row>
    <row r="45">
      <c r="A45" s="4" t="inlineStr">
        <is>
          <t>Total liabilities</t>
        </is>
      </c>
      <c r="B45" s="5" t="n">
        <v>790833</v>
      </c>
      <c r="C45" s="5" t="n">
        <v>358949</v>
      </c>
      <c r="D45" s="5" t="n">
        <v>464976</v>
      </c>
    </row>
    <row r="46">
      <c r="A46" s="4" t="inlineStr">
        <is>
          <t>Overseas Study Consulting [Member]</t>
        </is>
      </c>
    </row>
    <row r="47">
      <c r="A47" s="3" t="inlineStr">
        <is>
          <t>Statement [Line Items]</t>
        </is>
      </c>
    </row>
    <row r="48">
      <c r="A48" s="4" t="inlineStr">
        <is>
          <t>Revenue</t>
        </is>
      </c>
      <c r="B48" s="5" t="n">
        <v>525878</v>
      </c>
      <c r="C48" s="5" t="n">
        <v>547521</v>
      </c>
      <c r="D48" s="5" t="n">
        <v>60947</v>
      </c>
    </row>
    <row r="49">
      <c r="A49" s="4" t="inlineStr">
        <is>
          <t>Cost of revenue</t>
        </is>
      </c>
      <c r="B49" s="5" t="n">
        <v>264695</v>
      </c>
      <c r="C49" s="5" t="n">
        <v>64321</v>
      </c>
      <c r="D49" s="5" t="n">
        <v>49765</v>
      </c>
    </row>
    <row r="50">
      <c r="A50" s="4" t="inlineStr">
        <is>
          <t>Gross profit</t>
        </is>
      </c>
      <c r="B50" s="5" t="n">
        <v>261183</v>
      </c>
      <c r="C50" s="5" t="n">
        <v>483200</v>
      </c>
      <c r="D50" s="5" t="n">
        <v>11182</v>
      </c>
    </row>
    <row r="51">
      <c r="A51" s="4" t="inlineStr">
        <is>
          <t>Operating expenses</t>
        </is>
      </c>
      <c r="B51" s="5" t="n">
        <v>140765</v>
      </c>
      <c r="C51" s="5" t="n">
        <v>383688</v>
      </c>
      <c r="D51" s="5" t="n">
        <v>10049</v>
      </c>
    </row>
    <row r="52">
      <c r="A52" s="4" t="inlineStr">
        <is>
          <t>Income (Loss) from operation</t>
        </is>
      </c>
      <c r="B52" s="5" t="n">
        <v>120418</v>
      </c>
      <c r="C52" s="5" t="n">
        <v>99512</v>
      </c>
      <c r="D52" s="5" t="n">
        <v>1133</v>
      </c>
    </row>
    <row r="53">
      <c r="A53" s="4" t="inlineStr">
        <is>
          <t>Depreciation and amortization</t>
        </is>
      </c>
      <c r="B53" s="5" t="n">
        <v>4404</v>
      </c>
      <c r="C53" s="5" t="n">
        <v>5443</v>
      </c>
      <c r="D53" s="5" t="n">
        <v>1360</v>
      </c>
    </row>
    <row r="54">
      <c r="A54" s="4" t="inlineStr">
        <is>
          <t>Capital expenditure</t>
        </is>
      </c>
      <c r="B54" s="5" t="n">
        <v>760</v>
      </c>
      <c r="C54" s="5" t="n">
        <v>10024</v>
      </c>
      <c r="D54" s="5" t="n">
        <v>1306</v>
      </c>
    </row>
    <row r="55">
      <c r="A55" s="4" t="inlineStr">
        <is>
          <t>Total assets</t>
        </is>
      </c>
      <c r="B55" s="5" t="n">
        <v>685702</v>
      </c>
      <c r="C55" s="5" t="n">
        <v>716310</v>
      </c>
      <c r="D55" s="5" t="n">
        <v>153102</v>
      </c>
    </row>
    <row r="56">
      <c r="A56" s="4" t="inlineStr">
        <is>
          <t>Total liabilities</t>
        </is>
      </c>
      <c r="B56" s="6" t="n">
        <v>167411</v>
      </c>
      <c r="C56" s="6" t="n">
        <v>85947</v>
      </c>
      <c r="D56" s="6" t="n">
        <v>186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6" customWidth="1" min="2" max="2"/>
    <col width="13" customWidth="1" min="3" max="3"/>
    <col width="14" customWidth="1" min="4" max="4"/>
    <col width="14" customWidth="1" min="5" max="5"/>
    <col width="14" customWidth="1" min="6" max="6"/>
  </cols>
  <sheetData>
    <row r="1">
      <c r="A1" s="1" t="inlineStr">
        <is>
          <t>Subsequent event (Detail Narrative) - USD ($)</t>
        </is>
      </c>
      <c r="B1" s="2" t="inlineStr">
        <is>
          <t>12 Months Ended</t>
        </is>
      </c>
    </row>
    <row r="2">
      <c r="B2" s="2" t="inlineStr">
        <is>
          <t>Dec. 31, 2019</t>
        </is>
      </c>
      <c r="C2" s="2" t="inlineStr">
        <is>
          <t>May 12, 2020</t>
        </is>
      </c>
      <c r="D2" s="2" t="inlineStr">
        <is>
          <t>Jul. 08, 2019</t>
        </is>
      </c>
      <c r="E2" s="2" t="inlineStr">
        <is>
          <t>Feb. 25, 2019</t>
        </is>
      </c>
      <c r="F2" s="2" t="inlineStr">
        <is>
          <t>Dec. 31, 2018</t>
        </is>
      </c>
    </row>
    <row r="3">
      <c r="A3" s="3" t="inlineStr">
        <is>
          <t>Statement [Line Items]</t>
        </is>
      </c>
    </row>
    <row r="4">
      <c r="A4" s="4" t="inlineStr">
        <is>
          <t>Ordinary shares par value</t>
        </is>
      </c>
      <c r="B4" s="7" t="n">
        <v>0.001</v>
      </c>
      <c r="D4" s="7" t="n">
        <v>0.001</v>
      </c>
      <c r="E4" s="6" t="n">
        <v>1</v>
      </c>
      <c r="F4" s="7" t="n">
        <v>0.001</v>
      </c>
    </row>
    <row r="5">
      <c r="A5" s="4" t="inlineStr">
        <is>
          <t>Subsequent Event [Member] | Initial Public Offer [Member]</t>
        </is>
      </c>
    </row>
    <row r="6">
      <c r="A6" s="3" t="inlineStr">
        <is>
          <t>Statement [Line Items]</t>
        </is>
      </c>
    </row>
    <row r="7">
      <c r="A7" s="4" t="inlineStr">
        <is>
          <t>Common stock, shares issued</t>
        </is>
      </c>
      <c r="C7" s="5" t="n">
        <v>1333333</v>
      </c>
    </row>
    <row r="8">
      <c r="A8" s="4" t="inlineStr">
        <is>
          <t>Ordinary shares par value</t>
        </is>
      </c>
      <c r="C8" s="6" t="n">
        <v>6</v>
      </c>
    </row>
    <row r="9">
      <c r="A9" s="4" t="inlineStr">
        <is>
          <t>Proceeds from issuance of shares, gross</t>
        </is>
      </c>
      <c r="B9" s="6" t="n">
        <v>8000000</v>
      </c>
    </row>
    <row r="10">
      <c r="A10" s="4" t="inlineStr">
        <is>
          <t>Proceeds from issuance of shares, net</t>
        </is>
      </c>
      <c r="B10" s="6" t="n">
        <v>62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USD ($)</t>
        </is>
      </c>
      <c r="B1" s="2" t="inlineStr">
        <is>
          <t>Dec. 31, 2019</t>
        </is>
      </c>
      <c r="C1" s="2" t="inlineStr">
        <is>
          <t>Dec. 31, 2018</t>
        </is>
      </c>
      <c r="D1" s="2" t="inlineStr">
        <is>
          <t>Dec. 31, 2017</t>
        </is>
      </c>
      <c r="E1" s="2" t="inlineStr">
        <is>
          <t>Dec. 31, 2016</t>
        </is>
      </c>
    </row>
    <row r="2">
      <c r="A2" s="3" t="inlineStr">
        <is>
          <t>Non-current assets</t>
        </is>
      </c>
    </row>
    <row r="3">
      <c r="A3" s="4" t="inlineStr">
        <is>
          <t>Total assets</t>
        </is>
      </c>
      <c r="B3" s="6" t="n">
        <v>6853140</v>
      </c>
      <c r="C3" s="6" t="n">
        <v>5967605</v>
      </c>
      <c r="D3" s="6" t="n">
        <v>5251354</v>
      </c>
    </row>
    <row r="4">
      <c r="A4" s="3" t="inlineStr">
        <is>
          <t>LIABILITIES AND SHAREHOLDERS' EQUITY</t>
        </is>
      </c>
    </row>
    <row r="5">
      <c r="A5" s="4" t="inlineStr">
        <is>
          <t>LIABILITIES</t>
        </is>
      </c>
      <c r="B5" s="5" t="n">
        <v>1673165</v>
      </c>
      <c r="C5" s="5" t="n">
        <v>716026</v>
      </c>
      <c r="D5" s="5" t="n">
        <v>640361</v>
      </c>
    </row>
    <row r="6">
      <c r="A6" s="4" t="inlineStr">
        <is>
          <t>COMMITMENTS AND CONTINGENCIES</t>
        </is>
      </c>
      <c r="B6" s="5" t="n">
        <v>0</v>
      </c>
      <c r="C6" s="5" t="n">
        <v>0</v>
      </c>
    </row>
    <row r="7">
      <c r="A7" s="3" t="inlineStr">
        <is>
          <t>SHAREHOLDERS' EQUITY</t>
        </is>
      </c>
    </row>
    <row r="8">
      <c r="A8" s="4" t="inlineStr">
        <is>
          <t>Ordinary shares, $0.001 par value, 50,000,000 shares authorized, 5,000,000 shares issued and outstanding as of December 31, 2019 and 2018</t>
        </is>
      </c>
      <c r="B8" s="5" t="n">
        <v>5000</v>
      </c>
      <c r="C8" s="5" t="n">
        <v>5000</v>
      </c>
    </row>
    <row r="9">
      <c r="A9" s="4" t="inlineStr">
        <is>
          <t>Additional paid-in capital</t>
        </is>
      </c>
      <c r="B9" s="5" t="n">
        <v>4579116</v>
      </c>
      <c r="C9" s="5" t="n">
        <v>4579116</v>
      </c>
    </row>
    <row r="10">
      <c r="A10" s="4" t="inlineStr">
        <is>
          <t>Retained earnings</t>
        </is>
      </c>
      <c r="B10" s="5" t="n">
        <v>528315</v>
      </c>
      <c r="C10" s="5" t="n">
        <v>88967</v>
      </c>
    </row>
    <row r="11">
      <c r="A11" s="4" t="inlineStr">
        <is>
          <t>Accumulated other comprehensive loss</t>
        </is>
      </c>
      <c r="B11" s="5" t="n">
        <v>-312408</v>
      </c>
      <c r="C11" s="5" t="n">
        <v>-234237</v>
      </c>
    </row>
    <row r="12">
      <c r="A12" s="4" t="inlineStr">
        <is>
          <t>Total shareholders' equity</t>
        </is>
      </c>
      <c r="B12" s="5" t="n">
        <v>5179975</v>
      </c>
      <c r="C12" s="5" t="n">
        <v>5251579</v>
      </c>
      <c r="D12" s="6" t="n">
        <v>4610993</v>
      </c>
      <c r="E12" s="6" t="n">
        <v>3043688</v>
      </c>
    </row>
    <row r="13">
      <c r="A13" s="4" t="inlineStr">
        <is>
          <t>Total liabilities and shareholders' equity</t>
        </is>
      </c>
      <c r="B13" s="5" t="n">
        <v>6853140</v>
      </c>
      <c r="C13" s="5" t="n">
        <v>5967605</v>
      </c>
    </row>
    <row r="14">
      <c r="A14" s="4" t="inlineStr">
        <is>
          <t>Parent Company [member]</t>
        </is>
      </c>
    </row>
    <row r="15">
      <c r="A15" s="3" t="inlineStr">
        <is>
          <t>Non-current assets</t>
        </is>
      </c>
    </row>
    <row r="16">
      <c r="A16" s="4" t="inlineStr">
        <is>
          <t>Investment in subsidiaries</t>
        </is>
      </c>
      <c r="B16" s="5" t="n">
        <v>5179975</v>
      </c>
      <c r="C16" s="5" t="n">
        <v>4733004</v>
      </c>
    </row>
    <row r="17">
      <c r="A17" s="4" t="inlineStr">
        <is>
          <t>Total assets</t>
        </is>
      </c>
      <c r="B17" s="5" t="n">
        <v>5179975</v>
      </c>
      <c r="C17" s="5" t="n">
        <v>4733004</v>
      </c>
    </row>
    <row r="18">
      <c r="A18" s="3" t="inlineStr">
        <is>
          <t>LIABILITIES AND SHAREHOLDERS' EQUITY</t>
        </is>
      </c>
    </row>
    <row r="19">
      <c r="A19" s="4" t="inlineStr">
        <is>
          <t>LIABILITIES</t>
        </is>
      </c>
      <c r="B19" s="5" t="n">
        <v>0</v>
      </c>
      <c r="C19" s="5" t="n">
        <v>0</v>
      </c>
    </row>
    <row r="20">
      <c r="A20" s="4" t="inlineStr">
        <is>
          <t>COMMITMENTS AND CONTINGENCIES</t>
        </is>
      </c>
      <c r="B20" s="5" t="n">
        <v>0</v>
      </c>
      <c r="C20" s="5" t="n">
        <v>0</v>
      </c>
    </row>
    <row r="21">
      <c r="A21" s="3" t="inlineStr">
        <is>
          <t>SHAREHOLDERS' EQUITY</t>
        </is>
      </c>
    </row>
    <row r="22">
      <c r="A22" s="4" t="inlineStr">
        <is>
          <t>Ordinary shares, $0.001 par value, 50,000,000 shares authorized, 5,000,000 shares issued and outstanding as of December 31, 2019 and 2018</t>
        </is>
      </c>
      <c r="B22" s="5" t="n">
        <v>5000</v>
      </c>
      <c r="C22" s="5" t="n">
        <v>5000</v>
      </c>
    </row>
    <row r="23">
      <c r="A23" s="4" t="inlineStr">
        <is>
          <t>Additional paid-in capital</t>
        </is>
      </c>
      <c r="B23" s="5" t="n">
        <v>4579116</v>
      </c>
      <c r="C23" s="5" t="n">
        <v>4579116</v>
      </c>
    </row>
    <row r="24">
      <c r="A24" s="4" t="inlineStr">
        <is>
          <t>Retained earnings</t>
        </is>
      </c>
      <c r="B24" s="5" t="n">
        <v>908267</v>
      </c>
      <c r="C24" s="5" t="n">
        <v>383125</v>
      </c>
    </row>
    <row r="25">
      <c r="A25" s="4" t="inlineStr">
        <is>
          <t>Accumulated other comprehensive loss</t>
        </is>
      </c>
      <c r="B25" s="5" t="n">
        <v>-312408</v>
      </c>
      <c r="C25" s="5" t="n">
        <v>-234237</v>
      </c>
    </row>
    <row r="26">
      <c r="A26" s="4" t="inlineStr">
        <is>
          <t>Total shareholders' equity</t>
        </is>
      </c>
      <c r="B26" s="5" t="n">
        <v>5179975</v>
      </c>
      <c r="C26" s="5" t="n">
        <v>4733004</v>
      </c>
    </row>
    <row r="27">
      <c r="A27" s="4" t="inlineStr">
        <is>
          <t>Total liabilities and shareholders' equity</t>
        </is>
      </c>
      <c r="B27" s="6" t="n">
        <v>5179975</v>
      </c>
      <c r="C27" s="6" t="n">
        <v>4733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Dec. 31, 2019</t>
        </is>
      </c>
      <c r="C2" s="2" t="inlineStr">
        <is>
          <t>Dec. 31, 2018</t>
        </is>
      </c>
      <c r="D2" s="2" t="inlineStr">
        <is>
          <t>Dec. 31, 2017</t>
        </is>
      </c>
    </row>
    <row r="3">
      <c r="A3" s="3" t="inlineStr">
        <is>
          <t>Statement [Line Items]</t>
        </is>
      </c>
    </row>
    <row r="4">
      <c r="A4" s="4" t="inlineStr">
        <is>
          <t>Net income</t>
        </is>
      </c>
      <c r="B4" s="6" t="n">
        <v>437904</v>
      </c>
      <c r="C4" s="6" t="n">
        <v>924440</v>
      </c>
      <c r="D4" s="6" t="n">
        <v>874806</v>
      </c>
    </row>
    <row r="5">
      <c r="A5" s="4" t="inlineStr">
        <is>
          <t>COMPREHENSIVE INCOME ATTRIBUTABLE TO THE COMPANY</t>
        </is>
      </c>
      <c r="B5" s="5" t="n">
        <v>437904</v>
      </c>
      <c r="C5" s="5" t="n">
        <v>842661</v>
      </c>
      <c r="D5" s="5" t="n">
        <v>869006</v>
      </c>
    </row>
    <row r="6">
      <c r="A6" s="4" t="inlineStr">
        <is>
          <t>Parent Company [member]</t>
        </is>
      </c>
    </row>
    <row r="7">
      <c r="A7" s="3" t="inlineStr">
        <is>
          <t>Statement [Line Items]</t>
        </is>
      </c>
    </row>
    <row r="8">
      <c r="A8" s="4" t="inlineStr">
        <is>
          <t>EQUITY IN EARNINGS OF SUBSIDIARIES</t>
        </is>
      </c>
      <c r="B8" s="5" t="n">
        <v>437904</v>
      </c>
      <c r="C8" s="5" t="n">
        <v>842661</v>
      </c>
      <c r="D8" s="5" t="n">
        <v>869006</v>
      </c>
    </row>
    <row r="9">
      <c r="A9" s="4" t="inlineStr">
        <is>
          <t>Net income</t>
        </is>
      </c>
      <c r="B9" s="5" t="n">
        <v>437904</v>
      </c>
      <c r="C9" s="5" t="n">
        <v>842661</v>
      </c>
      <c r="D9" s="5" t="n">
        <v>869006</v>
      </c>
    </row>
    <row r="10">
      <c r="A10" s="4" t="inlineStr">
        <is>
          <t>FOREIGN CURRENCY TRANSLATION ADJUSTMENTS</t>
        </is>
      </c>
      <c r="B10" s="5" t="n">
        <v>-78171</v>
      </c>
      <c r="C10" s="5" t="n">
        <v>-156333</v>
      </c>
      <c r="D10" s="5" t="n">
        <v>244234</v>
      </c>
    </row>
    <row r="11">
      <c r="A11" s="4" t="inlineStr">
        <is>
          <t>COMPREHENSIVE INCOME ATTRIBUTABLE TO THE COMPANY</t>
        </is>
      </c>
      <c r="B11" s="6" t="n">
        <v>359733</v>
      </c>
      <c r="C11" s="6" t="n">
        <v>686328</v>
      </c>
      <c r="D11" s="6" t="n">
        <v>11132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Dec. 31, 2019</t>
        </is>
      </c>
      <c r="C2" s="2" t="inlineStr">
        <is>
          <t>Dec. 31, 2018</t>
        </is>
      </c>
      <c r="D2" s="2" t="inlineStr">
        <is>
          <t>Dec. 31, 2017</t>
        </is>
      </c>
    </row>
    <row r="3">
      <c r="A3" s="3" t="inlineStr">
        <is>
          <t>Statement [Line Items]</t>
        </is>
      </c>
    </row>
    <row r="4">
      <c r="A4" s="4" t="inlineStr">
        <is>
          <t>Net income</t>
        </is>
      </c>
      <c r="B4" s="6" t="n">
        <v>437904</v>
      </c>
      <c r="C4" s="6" t="n">
        <v>924440</v>
      </c>
      <c r="D4" s="6" t="n">
        <v>874806</v>
      </c>
    </row>
    <row r="5">
      <c r="A5" s="3" t="inlineStr">
        <is>
          <t>Adjustments to reconcile net cash flows from operating activities:</t>
        </is>
      </c>
    </row>
    <row r="6">
      <c r="A6" s="4" t="inlineStr">
        <is>
          <t>Net cash used in operating activities</t>
        </is>
      </c>
      <c r="B6" s="5" t="n">
        <v>-338432</v>
      </c>
      <c r="C6" s="5" t="n">
        <v>261816</v>
      </c>
      <c r="D6" s="5" t="n">
        <v>-3715193</v>
      </c>
    </row>
    <row r="7">
      <c r="A7" s="4" t="inlineStr">
        <is>
          <t>CHANGE IN CASH</t>
        </is>
      </c>
      <c r="B7" s="5" t="n">
        <v>-374887</v>
      </c>
      <c r="C7" s="5" t="n">
        <v>2069196</v>
      </c>
      <c r="D7" s="5" t="n">
        <v>-430727</v>
      </c>
    </row>
    <row r="8">
      <c r="A8" s="4" t="inlineStr">
        <is>
          <t>Cash, beginning of year</t>
        </is>
      </c>
      <c r="B8" s="5" t="n">
        <v>2077166</v>
      </c>
      <c r="C8" s="5" t="n">
        <v>7970</v>
      </c>
      <c r="D8" s="5" t="n">
        <v>438697</v>
      </c>
    </row>
    <row r="9">
      <c r="A9" s="4" t="inlineStr">
        <is>
          <t>Cash, end of year</t>
        </is>
      </c>
      <c r="B9" s="5" t="n">
        <v>1702279</v>
      </c>
      <c r="C9" s="5" t="n">
        <v>2077166</v>
      </c>
      <c r="D9" s="5" t="n">
        <v>7970</v>
      </c>
    </row>
    <row r="10">
      <c r="A10" s="4" t="inlineStr">
        <is>
          <t>Parent Company [member]</t>
        </is>
      </c>
    </row>
    <row r="11">
      <c r="A11" s="3" t="inlineStr">
        <is>
          <t>Statement [Line Items]</t>
        </is>
      </c>
    </row>
    <row r="12">
      <c r="A12" s="4" t="inlineStr">
        <is>
          <t>Net income</t>
        </is>
      </c>
      <c r="B12" s="5" t="n">
        <v>437904</v>
      </c>
      <c r="C12" s="5" t="n">
        <v>842661</v>
      </c>
      <c r="D12" s="5" t="n">
        <v>869006</v>
      </c>
    </row>
    <row r="13">
      <c r="A13" s="3" t="inlineStr">
        <is>
          <t>Adjustments to reconcile net cash flows from operating activities:</t>
        </is>
      </c>
    </row>
    <row r="14">
      <c r="A14" s="4" t="inlineStr">
        <is>
          <t>EQUITY IN EARNINGS OF SUBSIDIARIES</t>
        </is>
      </c>
      <c r="B14" s="5" t="n">
        <v>-437904</v>
      </c>
      <c r="C14" s="5" t="n">
        <v>-842661</v>
      </c>
      <c r="D14" s="5" t="n">
        <v>-869006</v>
      </c>
    </row>
    <row r="15">
      <c r="A15" s="4" t="inlineStr">
        <is>
          <t>Net cash used in operating activities</t>
        </is>
      </c>
      <c r="B15" s="5" t="n">
        <v>0</v>
      </c>
      <c r="C15" s="5" t="n">
        <v>0</v>
      </c>
      <c r="D15" s="5" t="n">
        <v>0</v>
      </c>
    </row>
    <row r="16">
      <c r="A16" s="4" t="inlineStr">
        <is>
          <t>CHANGE IN CASH</t>
        </is>
      </c>
      <c r="B16" s="5" t="n">
        <v>0</v>
      </c>
      <c r="C16" s="5" t="n">
        <v>0</v>
      </c>
      <c r="D16" s="5" t="n">
        <v>0</v>
      </c>
    </row>
    <row r="17">
      <c r="A17" s="4" t="inlineStr">
        <is>
          <t>Cash, beginning of year</t>
        </is>
      </c>
      <c r="B17" s="5" t="n">
        <v>0</v>
      </c>
      <c r="C17" s="5" t="n">
        <v>0</v>
      </c>
      <c r="D17" s="5" t="n">
        <v>0</v>
      </c>
    </row>
    <row r="18">
      <c r="A18" s="4" t="inlineStr">
        <is>
          <t>Cash, end of year</t>
        </is>
      </c>
      <c r="B18" s="6" t="n">
        <v>0</v>
      </c>
      <c r="C18" s="6" t="n">
        <v>0</v>
      </c>
      <c r="D18"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RGANIZATION AND BUSINESS DESCRIPTION</t>
        </is>
      </c>
      <c r="B1" s="2" t="inlineStr">
        <is>
          <t>12 Months Ended</t>
        </is>
      </c>
    </row>
    <row r="2">
      <c r="B2" s="2" t="inlineStr">
        <is>
          <t>Dec. 31, 2019</t>
        </is>
      </c>
    </row>
    <row r="3">
      <c r="A3" s="4" t="inlineStr">
        <is>
          <t>1. ORGANIZATION AND BUSINESS DESCRIPTION</t>
        </is>
      </c>
      <c r="B3" s="4" t="inlineStr">
        <is>
          <t xml:space="preserve">China Liberal Education Holdings Limited (“China Liberal” or the “Company”) was incorporated under the laws of the Cayman Islands on February 25, 2019 as an exempted company with limited liability. China Liberal owns 100% equity interest of Yi Xin BVI International Investment Limited (“Yi Xin BVI”), a business company incorporated under the laws of the British Virgin Islands (“BVI”) on October 19, 2010. China Liberal Beijing Education Group Co., Limited (“Boya Hong Kong”), formerly known as Haier International Investment Holding Limited, was incorporated in accordance with the laws and regulations of Hong Kong on May 11, 2011, and changed to its current name on July 19, 2016. Yi Xin BVI owns 100% equity interest in Boya Hong Kong. China Liberal, Yi Xin BVI and Boya Hong Kong are currently not engaging in any active business operations and are merely acting as holding companies. Huaxia Boya (Beijing) Education Technology Co., Ltd. (“China Liberal Beijing”) was formed on August 8, 2011, as a Wholly Foreign-Owned Enterprise (“WOFE”) in the People’s Republic of China (“PRC”), with the registered capital of RMB33.5 million (approximately $5.1 million). Through December 31, 2018, Boya Hong Kong owned 91.1772% ownership interest in China Liberal Beijing, with the remaining 8.8228% ownership interest owned by five individual shareholders. On February 1, 2019, Boya Hong Kong entered into share transfer agreements with each of the non-controlling shareholders of China Liberal Beijing and completed the acquisition of the 8.8228% non-controlling interest in China Liberal Beijing, for a total price of RMB2.95 million (approximately $453,669). The total value of the non-controlling interest amounted to $540,907 as of the acquisition date (see Note 12). The Company borrowed cash from a related party to make this acquisition payment (see Note 9). After this transaction, China Liberal Beijing became a 100% owned subsidiary of Boya Hong Kong. The Company, through its wholly-owned subsidiaries, is primarily engaged in providing educational services in the People’s Republic of China (the “PRC”) under the “China Liberal” brand. The Company offers a wide range of educational services and programs to customers, consisting primarily of Sino-foreign Jointly Managed Academic Programs, sales of textbooks and course material, Overseas Study Consulting Services and technological consulting services provided for targeted Chinese universities/colleges to help them improve their data management system and to optimize their teaching and operating environment. In late 2019, the Company also started to provide tailored job readiness training services to graduating students from the appropriate partner schools so that such students would be better equipped to serve the employer at their respective job positions. Because this line of business was newly added and the revenue generated from this line of business was de minimis in 2019. Reorganization A reorganization of the legal structure of the Company (“Reorganization”) was completed on March 25, 2019. The reorganization involved the incorporation of China Liberal, and the transfer of the 100% equity interest of Yi Xin BVI to China Liberal. Consequently, China Liberal became the ultimate holding company of all other entities mentioned above.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 Upon the completion of the Reorganization, the Company has subsidiaries in countries and jurisdictions in the PRC, Hong Kong and BVI. Details of the subsidiaries of the Company as of December 31, 2019 were set out below: Name of Entity Date of Incorporation Place of Incorporation % of Ownership Principal Activities China Liberal February 25, 2019 Cayman Island Parent, 100% Investment holding Yi Xin BVI October 19, 2010 BVI 100% Investment holding Boya Hong Kong May 11, 2011 Hong Kong 100% Investment holding China Liberal Beijing August 8, 2011 Beijing, PRC 100% Education service provid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19</t>
        </is>
      </c>
    </row>
    <row r="3">
      <c r="A3" s="4" t="inlineStr">
        <is>
          <t>2. SUMMARY OF SIGNIFICANT ACCOUNTING POLICIES</t>
        </is>
      </c>
      <c r="B3" s="4" t="inlineStr">
        <is>
          <t>Basis of consolidation The accompanying consolidated financial statements include the financial statements of China Liberal, Yi Xin BVI, Boya Hong Kong and China Liberal Beijing. All inter-company balances and transactions are eliminated upon consolidation. Non-controlling interest and accounting for changes in ownership Non-controlling interests represented five minority shareholders’ aggregate 8.8228% ownership interest in China Liberal Beijing as of December 31, 2018. The non-controlling interests are presented in the consolidated balance sheets, separately from equity attributable to the shareholders of the Company. Non-controlling interests in the results of the Company are presented on the face of the consolidated statements of income and comprehensive income as an allocation of the total income for the year between non-controlling interest holders and the shareholders of the Company. On February 1, 2019, Boya Hong Kong entered into share transfer agreements with each of the non-controlling shareholders of China Liberal Beijing and completed the acquisition of the 8.8228% non-controlling interest in China Liberal Beijing, for a total price of RMB 2.95 million (approximately $453,669). After this transaction, China Liberal Beijing became a 100% owned subsidiary of Boya Hong Kong. In accordance with ASC 810 “Consolidation,” changes in a parent’s ownership while the parent retains its controlling financial interest in its subsidiary should be accounted for as an equity transaction. Uses of estimates In preparing the consolidated financial statements in conformity with accounting principles generally accepted in the United States of America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 receivable, advances to suppliers, the recoverability of long-lived assets, valuation allowance for deferred tax assets, provision necessary for contingent liabilities and revenue recognition. Actual results could differ from those estimates. Risks and Uncertainties The main operations of the Company are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see Note 15- Subsequent Events Liquidity During 2019, the Company had negative cash flow from operations and cash of $1.7 million at December 31, 2019. Commencing in December 2019, a novel strain of coronavirus (COVID-19) surfaced, which caused lockdowns, quarantines, travel restrictions, suspension of business activities and school closures. The continued uncertainties associated with COVID-19 may negatively impact the Company’s study abroad consulting services and “smart campus” related technological consulting services and its cash flows from operations in 2020. On May 12, 2020, the Company completed its initial public offering (“IPO”) of 1,333,333 common shares at a public offering price of $6.00 per share for net proceeds of approximately $6.2 million. Management believes that the Company’s current cash at the financial statement release date of approximately $8.2 million will be sufficient to meet its working capital needs for at least the next 12 months.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 Cash Cash includes currency on hand and deposits held by banks that can be added or withdrawn without limitation. The Company maintains most of its bank accounts in the PRC. Cash balances in bank accounts in PRC are not insured by the Federal Deposit Insurance Corporation or other programs. Accounts and contracts receivable, net Accounts and contracts receivable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December 31, 2019 and 2018, there was no allowance recorded as the Company considers all of the accounts receivable fully collectible. The Company’s contracts receivable represents balance derived from the Technological Consulting Services for Smart Campus Solutions provided to Chinese universities / colleges, when the projects under the contracts have been completed and accepted by Chinese universities / colleges, but the balances have not been past due based on the contracted payment schedules. The Company had not incurred any bad debts with Chinese universities/ colleges in the past, and considers the contract receivable fully collectible. Thus, there was no allowance recorded on such outstanding contract receivable as of December 31, 2019 and 2018 (See Note 4). Advances to suppliers Advance to suppliers consists of balances paid to suppliers that have not been provided or received. The Company makes advance payment to suppliers for purchase of equipment and devices in order to undertake the “smart campus” consulting projects for customers. Advance to suppliers are short-term in nature and are reviewed periodically to determine whether their carrying value has become impaired. As of December 31, 2019 and 2018, there was no allowance recorded as the Company considers all of the advances to be fully realizable. Deferred initial public offering (“IPO”) costs The Company complies with the requirement of the ASC 340-10-S99-1 and SEC Staff Accounting Bulletin (“SAB”) Topic 5A — “Expenses of Offering”. Deferred offering costs consist of underwriting, legal, accounting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Lease The Company adopted ASU 2016-02, “Leases” on Januar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us not to reassess under the new standard our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0.02 million, with corresponding ROU assets of the same amount based on the present value of the remaining rental payments under current leasing standards for existing operating leases. There was no cumulative effect of adopting the standard.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December 31, 2019 and 2018.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and contracts receivable, advances to suppliers, due from a related party, prepaid expenses and other current assets, accounts payable, deferred revenue, accrued expenses and other current liabilities, taxes payable and due to related parties, approximate the fair value of the respective assets and liabilities as of December 31, 2019 and 2018 based upon the short-term nature of the assets and liabilities. The fair value of the contracts receivable also approximate their carrying amount because the receivables were derived from fixed-price contracts and will be settled by cash. Property and equipment Property and equipment are stated at cost less accumulated depreciation and amortization. Depreciation and amortization of property and equipment is provided using the straight-line method over their expected useful lives, as follows: Useful life Office equipment and furniture 5 years Electronic equipment 5 years Transportation vehicles 5-10 years Leasehold improvement Shorter of the lease term or estimated useful life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Revenue recognition The Company’s revenues are primarily derived from providing a wide range of educational services and programs to customers, as disclosed below. Revenues are reported net of all value added taxes. On January 1, 2019, the Company adopted Accounting Standards Update (“ASU”) 2014-09 Revenue from Contracts with Customers (“ASC Topic 606”) using the modified retrospective method. The adoption of this standard did not have a material impact on the Company’s consolidated financial statements.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mpany generates its revenue from the following sources: - Sino-foreign Jointly-Managed Academic Programs The Company recommends and coordinates accredited international universities/colleges to forge partnerships with Chinese host universities/colleges to establish international education programs at degree level. Chinese host universities/colleges then utilize their existing administrative ability, campus classrooms and facilities to recruit Chinese students into such programs. The Company also selects, recruits and appoints qualified foreign faculty to teach major courses at selected Chinese host universities/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colleges and the jointly managed academic programs, which are collected first by Chinese host universities/colleges from enrolled students at the beginning of each academic school year, and then remitted to the Company. With respect to Sino-foreign Jointly Managed Academic Programs, the Company is not involved in recruiting students, collecting refunding tuition when students dropout, all of which are handled by the host universities/ colleges. The host universities/ colleges normally offer tuition refund if a student drops out from school within the first month of each academic school year. Collected tuition fees become non-refundable after the one-month refund policy window. Historically, for students enrolled under the Sino-foreign Jointly Managed Academic Programs, the average student dropout rate was below 1%. The Company’s contracts with Chinese host universities/colleges provide that (1) the host universities/ colleges will withhold the tuition collected from students for one to three months after the academic school year starts in September, and then remit the portion of tuition fees to the Company after the student headcounts have been finalized, and (2) the portion of tuition fee that the Company is entitled to receive is calculated based on the final actual number of students retained with the universities / colleges after any student dropout has been adjusted. Accordingly, any tuition refund has already been deducted by host universities / colleges before the Company receives its portion of the tuition fees. For accounting purposes, at the beginning of each academic school year, the Company initially accrues the estimated refund based on an historical 1% student dropout rate, and makes subsequent true-up adjustments after the final number of students retained with the host universities/colleges is determined. Such adjustments were immaterial for the years ended December 31, 2019, 2018 and 2017, respectively. - Sino-foreign Jointly-Managed Academic Programs (continued) The Company’s contracts with Chinese host universities/colleges provide that foreign teachers assigned by the Company should be substituted, and teaching textbooks, course materials and curriculums should be adjusted in a timely manner in order to ensure a satisfactory teaching result. The Chinese host universities/ colleges have the right to withhold the Company’s portion of the tuition if the Company does not take corrective action when the Company’s service deficiency is identified. Any costs related to teacher substitution, textbooks, course materials and curriculums adjustment should be borne by the Company. The Company maintains active communications with the host universities/ colleges in order to obtain feedback on the quality of the services performed. Any service deficiency is being corrected and improved in a timely manner so as to achieve satisfactory long-term cooperation with the host universities/ colleges. Historically, as a result of timely interaction with the host universities/colleges to address any service deficiency and to improve the teaching result, there were no estimable tuition withhold from the host universities/ colleges that needs to be accrued. There were no complaints received from the host universities/colleges with respect to the Company’s services for the years ended December 31, 2019, 2018 and 2017 which required material adjustment to the amount of fees received by the Company. The tuition fees received by the Company are initially recorded as deferred revenue and recognized ratably over applicable academic year as the Company’s performance obligations related to teaching, management and other supporting services are carried out over the whole academic year.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under the Sino-foreign joint education programs.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 Technological Consulting Services for Smart Campus Solutions Under the concept of “creating smart campus”, the Company’s technological consulting services utilize th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The Company’s “smart campus” related technological consulting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mart campus” solutions and services are delivered. In addition, some of the Company’s “smart campus” related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income and comprehensive income as providing financing to the customers is a core component under such contracts. The Company evaluates “smart campus” solution service contracts and determines whether these contracts contain multiple element arrangements. An arrangement is separated, if (1) the delivered element(s) has (have) value to the customer on a stand-alone basis, (2) there is reliable evidence of the fair value of the undelivered element (s) and (3) if the arrangement includes a general right of return relative to the delivered element(s), delivery or performance of the undelivered element (s) is (are) considered probable and substantially in the control of the Company. If all three criteria are fulfilled, appropriate revenue recognition convention is then applied to each separate unit of accounting. If the three criteria are not met, revenue is deferred until such criteria are met or until the period in which the last undelivered element is delivered. The Company determines “smart campus” solution and application customization service, installations of hardware and software components, and post-contract continuous maintenance support, as separate performance obligation in same fixed-fee contract, because the Company’s promise to transfer each of these services is separately identifiable from other promises in the contract. The Company allocates contract revenue to the identified separate units based on their relative fair value. Reliable fair values are sales prices for the component when it is regularly sold on a stand-alone basis, third-party prices for similar components or, under certain circumstances, cost plus, an adequate business specific profit margin related to the relevant element. The amount allocable to the delivered elements is limited to the amount that is not contingent upon delivery of additional elements or meeting other specified performance conditions. Revenue allocated to technological consulting services for “smart campus” solution is recognized upon completion of each unit of service. In instances where substantive completion inspection and customer acceptance provisions are specified in contracts, revenues are deferred until all inspection and acceptance criteria have been met. Contract Balances and Remaining Performance Obligations Contract balances typically arise when a difference in timing between the transfer of control to the customer and receipt of consideration occurs. The Company’s contract assets, consist primarily of accounts receivable related to providing educational services associated with Sino-foreign jointly managed education programs and study abroad consulting services to enrolled students, and contract receivable associated with providing technological consulting services for smart campus solutions, in which the Company’s contracted performance obligations have been satisfied, amount billed and the Company has an unconditional right to payment. The Company had accounts receivable related to revenues from Sino-foreign jointly managed education programs and study abroad consulting services of $518,191 and $833,174 as of December 31, 2019 and 2018, respectively. The Company has fully collected the December 31, 2018 outstanding accounts receivable during the period of January to April 2019. The outstanding accounts receivable of $518,191 as of December 31, 2019 has been fully collected during the subsequent period of March to May 2020. In addition, the Company had contract receivable of $2,711,039 (including current and non-current portion of $1,639,213 and $1,071,826, respectively) and $2,577,423 (including current and non-current portion of $960,237 and $1,617,186, respectively) as of December 31, 2019 and 2018, respectively, primarily derived from providing technological consulting services for smart campus solutions to Chinese universities/ colleges. The balance due within one year and more than one year was based on the contracted payment terms with Chinese universities/ colleges. As of December 31, 2018, the Company had outstanding short-term contract receivable of $960,237 primarily related to FMP “smart campus” projects, the Company fully collected such amount before December 31, 2019. As of December 31, 2019, the Company’s short-term contract receivable included $1,543,478 receivable from FMP and $95,735 receivable from other Chinese universities/colleges. Subsequently, in June 2020, the Company collected approximately $0.4 million (RMB 2,740,000) short-term contract receivable from FMP and remaining short-term contract receivable will be collected before December 2020. The FMP long-term contract receivable of $1,071,826 will be collected in 2020 and 2021 based on the contract payment terms (see Note 4). In connection with the FMP “smart campus” projects, financing component resulted from a timing difference when control is transferred and the collection of cash receipts that may impact future cash flows amounted to $164,993 as of December 31, 2019. The Company had not incurred any bad debts with Chines universities/colleges in the past in connection with its undertaking of these services, and accordingly the Company considers the contract receivable fully collectible. The Company’s contract liabilities, which are reflected in its consolidated balance sheets as deferred revenue of $562,056 and $149,560 as of December 31, 2019 and December 31, 2018, respectively, consist primarily of the Company’s unsatisfied performance obligations as of the balance sheet dates. The December 31, 2019 deferred revenue balance primarily consisted of $302,640 deferred revenue associated with the Company’s Sino-foreign jointly managed academic programs and $259,416 deferred revenue associated with the Company’s “smart campus” projects when the Company received advance payment from customers while the projects have not been completed as of the balance sheet date . The December 31, 2018 deferred revenue balance of $149,560 primarily related to the Company’s Sino-foreign jointly managed academic programs. Disaggregation of revenue Revenue disaggregated by service type was as follows for the years ended December 31, 2019, 2018, and 2017: For the years ended December 31, 2019 2018 2017 Revenue from Sino-foreign Jointly Managed Academic Programs $ 2,484,194 $ 2,410,781 $ 2,821,602 Revenue from textbook and course material sales 13,150 29,717 52,345 Revenue from Overseas Study Consulting Services 525,878 547,521 60,947 Revenue from Technological Consulting Services for Smart Campus Solutions 2,232,588 1,820,974 950,992 Total revenue $ 5,255,810 $ 4,808,993 $ 3,885,886 Costs on data management application system customization With its “smart campus” solution services to Chinese universities/colleges, the Company provides technical support to help Chinese universities/ colleges to customize their campus data management application system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solidated statements of income and comprehensive income. Advertising expense Advertising expenses primarily relate to advertisement of the Company’s brand name and services through outdoor billboards and social media such as Weibo and WeChat. Advertising expenses are included in selling expenses in the consolidated statements of income and comprehensive income. Advertising expenses amounted to $31,640, $47,353 and $27,884 for the years ended December 31, 2019, 2018 and 2017, respectively. Government subsidies Government subsidies primarily relate to value added tax refund on qualified teaching data management software developed by the Company and used in the Company’s Technological Consulting Services for Smart Campus Solution projects, with the subsidy amount approved by local tax authority. The Company recognizes government subsidies as other operating income when they are received because they are not subject to any past or future conditions, there are no performance conditions or conditions of use, and they are not subject to future refunds. Government subsidies received and recognized as other operating income totaled $72,051, $169,789 and $158,625 for the years ended December 31, 2019, 2018 and 2017, respectively. Income taxes The Company accounts for current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ACCOUNTS RECEIVABLE, NET</t>
        </is>
      </c>
      <c r="B1" s="2" t="inlineStr">
        <is>
          <t>12 Months Ended</t>
        </is>
      </c>
    </row>
    <row r="2">
      <c r="B2" s="2" t="inlineStr">
        <is>
          <t>Dec. 31, 2019</t>
        </is>
      </c>
    </row>
    <row r="3">
      <c r="A3" s="4" t="inlineStr">
        <is>
          <t>3. ACCOUNTS RECEIVABLE, NET</t>
        </is>
      </c>
      <c r="B3" s="4" t="inlineStr">
        <is>
          <t>Accounts receivable consist of the following: December 31, 2019 December 31, 2018 Accounts receivable- Overseas Study Consulting Services $ 480,895 $ 346,332 Accounts receivable- Sino-foreign Jointly Managed Academic Programs 37,296 486,842 Less: allowance for doubtful accounts - - Accounts receivable, net $ 518,191 $ 833,174 Under the Sino-foreign Jointly Managed Academic Programs, student tuition fees are collected by the Chinese host universities/colleges at the beginning of each academic school year and then remit the agreed portion to the Company within one to four months. The December 31, 2019 accounts receivable balance was fully collected by May 2020. The Company’s overseas study consulting services normally require students to make upfront payment upon signing of contract. Occasionally, some students may make installment payments. The $480,895 balance as of December 31, 2019 represents those billed but not yet collected installment payments, which was fully collected by June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7:23:22Z</dcterms:created>
  <dcterms:modified xmlns:dcterms="http://purl.org/dc/terms/" xmlns:xsi="http://www.w3.org/2001/XMLSchema-instance" xsi:type="dcterms:W3CDTF">2020-06-29T17:23:22Z</dcterms:modified>
</cp:coreProperties>
</file>